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Change in Control" sheetId="9" state="visible" r:id="rId9"/>
    <sheet xmlns:r="http://schemas.openxmlformats.org/officeDocument/2006/relationships" name="Assets and Liabilities Held for" sheetId="10" state="visible" r:id="rId10"/>
    <sheet xmlns:r="http://schemas.openxmlformats.org/officeDocument/2006/relationships" name="Investments" sheetId="11" state="visible" r:id="rId11"/>
    <sheet xmlns:r="http://schemas.openxmlformats.org/officeDocument/2006/relationships" name="Fair Values of Financial Instru" sheetId="12" state="visible" r:id="rId12"/>
    <sheet xmlns:r="http://schemas.openxmlformats.org/officeDocument/2006/relationships" name="Income Tax Matters" sheetId="13" state="visible" r:id="rId13"/>
    <sheet xmlns:r="http://schemas.openxmlformats.org/officeDocument/2006/relationships" name="Reinsurance" sheetId="14" state="visible" r:id="rId14"/>
    <sheet xmlns:r="http://schemas.openxmlformats.org/officeDocument/2006/relationships" name="Notes Payable" sheetId="15" state="visible" r:id="rId15"/>
    <sheet xmlns:r="http://schemas.openxmlformats.org/officeDocument/2006/relationships" name="Deposit-Type Contracts" sheetId="16" state="visible" r:id="rId16"/>
    <sheet xmlns:r="http://schemas.openxmlformats.org/officeDocument/2006/relationships" name="Contingencies and Commitments" sheetId="17" state="visible" r:id="rId17"/>
    <sheet xmlns:r="http://schemas.openxmlformats.org/officeDocument/2006/relationships" name="Leases" sheetId="18" state="visible" r:id="rId18"/>
    <sheet xmlns:r="http://schemas.openxmlformats.org/officeDocument/2006/relationships" name="Statutory Net Income and Surplu" sheetId="19" state="visible" r:id="rId19"/>
    <sheet xmlns:r="http://schemas.openxmlformats.org/officeDocument/2006/relationships" name="Surplus Notes" sheetId="20" state="visible" r:id="rId20"/>
    <sheet xmlns:r="http://schemas.openxmlformats.org/officeDocument/2006/relationships" name="Third Party Administration" sheetId="21" state="visible" r:id="rId21"/>
    <sheet xmlns:r="http://schemas.openxmlformats.org/officeDocument/2006/relationships" name="Subsequent Events" sheetId="22" state="visible" r:id="rId22"/>
    <sheet xmlns:r="http://schemas.openxmlformats.org/officeDocument/2006/relationships" name="Nature of Operations and Basi_2" sheetId="23" state="visible" r:id="rId23"/>
    <sheet xmlns:r="http://schemas.openxmlformats.org/officeDocument/2006/relationships" name="Change in Control (Tables)" sheetId="24" state="visible" r:id="rId24"/>
    <sheet xmlns:r="http://schemas.openxmlformats.org/officeDocument/2006/relationships" name="Assets and Liabilities Held f_2" sheetId="25" state="visible" r:id="rId25"/>
    <sheet xmlns:r="http://schemas.openxmlformats.org/officeDocument/2006/relationships" name="Investments (Tables)" sheetId="26" state="visible" r:id="rId26"/>
    <sheet xmlns:r="http://schemas.openxmlformats.org/officeDocument/2006/relationships" name="Fair Values of Financial Inst_2" sheetId="27" state="visible" r:id="rId27"/>
    <sheet xmlns:r="http://schemas.openxmlformats.org/officeDocument/2006/relationships" name="Income Tax Matters (Tables)" sheetId="28" state="visible" r:id="rId28"/>
    <sheet xmlns:r="http://schemas.openxmlformats.org/officeDocument/2006/relationships" name="Reinsurance (Tables)" sheetId="29" state="visible" r:id="rId29"/>
    <sheet xmlns:r="http://schemas.openxmlformats.org/officeDocument/2006/relationships" name="Notes Payable (Tables)" sheetId="30" state="visible" r:id="rId30"/>
    <sheet xmlns:r="http://schemas.openxmlformats.org/officeDocument/2006/relationships" name="Deposit-Type Contracts (Tables)" sheetId="31" state="visible" r:id="rId31"/>
    <sheet xmlns:r="http://schemas.openxmlformats.org/officeDocument/2006/relationships" name="Leases (Tables)" sheetId="32" state="visible" r:id="rId32"/>
    <sheet xmlns:r="http://schemas.openxmlformats.org/officeDocument/2006/relationships" name="Nature of Operations and Basi_3" sheetId="33" state="visible" r:id="rId33"/>
    <sheet xmlns:r="http://schemas.openxmlformats.org/officeDocument/2006/relationships" name="New Accounting Standards (Detai" sheetId="34" state="visible" r:id="rId34"/>
    <sheet xmlns:r="http://schemas.openxmlformats.org/officeDocument/2006/relationships" name="Change in Control (Narrative) (" sheetId="35" state="visible" r:id="rId35"/>
    <sheet xmlns:r="http://schemas.openxmlformats.org/officeDocument/2006/relationships" name="Change in Control (Schedule of " sheetId="36" state="visible" r:id="rId36"/>
    <sheet xmlns:r="http://schemas.openxmlformats.org/officeDocument/2006/relationships" name="Assets and Liabilities Held f_3" sheetId="37" state="visible" r:id="rId37"/>
    <sheet xmlns:r="http://schemas.openxmlformats.org/officeDocument/2006/relationships" name="Assets and Liabilities Held f_4" sheetId="38" state="visible" r:id="rId38"/>
    <sheet xmlns:r="http://schemas.openxmlformats.org/officeDocument/2006/relationships" name="Assets and Liabilities Held f_5" sheetId="39" state="visible" r:id="rId39"/>
    <sheet xmlns:r="http://schemas.openxmlformats.org/officeDocument/2006/relationships" name="Investments (Schedule of Availa" sheetId="40" state="visible" r:id="rId40"/>
    <sheet xmlns:r="http://schemas.openxmlformats.org/officeDocument/2006/relationships" name="Investments (Schedule of Amorti" sheetId="41" state="visible" r:id="rId41"/>
    <sheet xmlns:r="http://schemas.openxmlformats.org/officeDocument/2006/relationships" name="Investments (Schedule of Unreal" sheetId="42" state="visible" r:id="rId42"/>
    <sheet xmlns:r="http://schemas.openxmlformats.org/officeDocument/2006/relationships" name="Investments (Schedule of Fixed " sheetId="43" state="visible" r:id="rId43"/>
    <sheet xmlns:r="http://schemas.openxmlformats.org/officeDocument/2006/relationships" name="Investments (Components of Net " sheetId="44" state="visible" r:id="rId44"/>
    <sheet xmlns:r="http://schemas.openxmlformats.org/officeDocument/2006/relationships" name="Investments (Narrative) (Detail" sheetId="45" state="visible" r:id="rId45"/>
    <sheet xmlns:r="http://schemas.openxmlformats.org/officeDocument/2006/relationships" name="Fair Values of Financial Inst_3" sheetId="46" state="visible" r:id="rId46"/>
    <sheet xmlns:r="http://schemas.openxmlformats.org/officeDocument/2006/relationships" name="Fair Values of Financial Inst_4" sheetId="47" state="visible" r:id="rId47"/>
    <sheet xmlns:r="http://schemas.openxmlformats.org/officeDocument/2006/relationships" name="Income Tax Matters (Schedule of" sheetId="48" state="visible" r:id="rId48"/>
    <sheet xmlns:r="http://schemas.openxmlformats.org/officeDocument/2006/relationships" name="Income Tax Matters (Schedule _2" sheetId="49" state="visible" r:id="rId49"/>
    <sheet xmlns:r="http://schemas.openxmlformats.org/officeDocument/2006/relationships" name="Income Tax Matters (Narrative) " sheetId="50" state="visible" r:id="rId50"/>
    <sheet xmlns:r="http://schemas.openxmlformats.org/officeDocument/2006/relationships" name="Reinsurance (Summary of Signifi" sheetId="51" state="visible" r:id="rId51"/>
    <sheet xmlns:r="http://schemas.openxmlformats.org/officeDocument/2006/relationships" name="Reinsurance (Schedule of Signif" sheetId="52" state="visible" r:id="rId52"/>
    <sheet xmlns:r="http://schemas.openxmlformats.org/officeDocument/2006/relationships" name="Reinsurance (Narrative) (Detail" sheetId="53" state="visible" r:id="rId53"/>
    <sheet xmlns:r="http://schemas.openxmlformats.org/officeDocument/2006/relationships" name="Notes Payable (Narrative) (Deta" sheetId="54" state="visible" r:id="rId54"/>
    <sheet xmlns:r="http://schemas.openxmlformats.org/officeDocument/2006/relationships" name="Notes Payable (Summary of Infor" sheetId="55" state="visible" r:id="rId55"/>
    <sheet xmlns:r="http://schemas.openxmlformats.org/officeDocument/2006/relationships" name="Deposit-Type Contracts (Details" sheetId="56" state="visible" r:id="rId56"/>
    <sheet xmlns:r="http://schemas.openxmlformats.org/officeDocument/2006/relationships" name="Leases (Narrative) (Details)" sheetId="57" state="visible" r:id="rId57"/>
    <sheet xmlns:r="http://schemas.openxmlformats.org/officeDocument/2006/relationships" name="Leases (Schedule of Supplementa" sheetId="58" state="visible" r:id="rId58"/>
    <sheet xmlns:r="http://schemas.openxmlformats.org/officeDocument/2006/relationships" name="Leases (Schedule of Components " sheetId="59" state="visible" r:id="rId59"/>
    <sheet xmlns:r="http://schemas.openxmlformats.org/officeDocument/2006/relationships" name="Leases (Schedule of Supplemen_2" sheetId="60" state="visible" r:id="rId60"/>
    <sheet xmlns:r="http://schemas.openxmlformats.org/officeDocument/2006/relationships" name="Leases (Schedule of Finance and" sheetId="61" state="visible" r:id="rId61"/>
    <sheet xmlns:r="http://schemas.openxmlformats.org/officeDocument/2006/relationships" name="Statutory Net Income and Surp_2" sheetId="62" state="visible" r:id="rId62"/>
    <sheet xmlns:r="http://schemas.openxmlformats.org/officeDocument/2006/relationships" name="Surplus Notes (Narrative) (Deta" sheetId="63" state="visible" r:id="rId63"/>
    <sheet xmlns:r="http://schemas.openxmlformats.org/officeDocument/2006/relationships" name="Third Party Administration (Det"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9</t>
  </si>
  <si>
    <t>May 01, 2019</t>
  </si>
  <si>
    <t>Document and Entity Information [Abstract]</t>
  </si>
  <si>
    <t>Entity Registrant Name</t>
  </si>
  <si>
    <t>MIDWEST HOLDING INC.</t>
  </si>
  <si>
    <t>Entity Central Index Key</t>
  </si>
  <si>
    <t>0000355379</t>
  </si>
  <si>
    <t>Current Fiscal Year End Date</t>
  </si>
  <si>
    <t>--12-31</t>
  </si>
  <si>
    <t>Entity Filer Category</t>
  </si>
  <si>
    <t>Non-accelerated Filer</t>
  </si>
  <si>
    <t>Entity Small Business</t>
  </si>
  <si>
    <t>true</t>
  </si>
  <si>
    <t>Entity Emerging Growth Company</t>
  </si>
  <si>
    <t>false</t>
  </si>
  <si>
    <t>Entity Common Stock, Shares Outstanding</t>
  </si>
  <si>
    <t>Document Type</t>
  </si>
  <si>
    <t>10-Q</t>
  </si>
  <si>
    <t>Amendment Flag</t>
  </si>
  <si>
    <t>Document Period End Date</t>
  </si>
  <si>
    <t>Mar. 31,
		2019</t>
  </si>
  <si>
    <t>Document Fiscal Period Focus</t>
  </si>
  <si>
    <t>Q1</t>
  </si>
  <si>
    <t>Document Fiscal Year Focus</t>
  </si>
  <si>
    <t>2019</t>
  </si>
  <si>
    <t>CONSOLIDATED BALANCE SHEETS (Unaudited) - USD ($)</t>
  </si>
  <si>
    <t>Dec. 31, 2018</t>
  </si>
  <si>
    <t>Investments, available for sale, at fair value</t>
  </si>
  <si>
    <t>Fixed maturities (amortized cost: 2019 - $26,283,804; 2018 - $19,226,841)</t>
  </si>
  <si>
    <t>Policy loans</t>
  </si>
  <si>
    <t>Total investments</t>
  </si>
  <si>
    <t>Cash and cash equivalents</t>
  </si>
  <si>
    <t>Deferred acquisition costs, net</t>
  </si>
  <si>
    <t xml:space="preserve"> </t>
  </si>
  <si>
    <t>Premiums receivable</t>
  </si>
  <si>
    <t>Accrued investment income</t>
  </si>
  <si>
    <t>Reinsurance recoverables</t>
  </si>
  <si>
    <t>Intangible assets</t>
  </si>
  <si>
    <t>Property and equipment, net</t>
  </si>
  <si>
    <t>Operating lease right of use assets</t>
  </si>
  <si>
    <t>Other assets</t>
  </si>
  <si>
    <t>Assets associated with business held for sale (see Note 4)</t>
  </si>
  <si>
    <t>Total assets</t>
  </si>
  <si>
    <t>Liabilities:</t>
  </si>
  <si>
    <t>Benefit reserves</t>
  </si>
  <si>
    <t>Policy claims</t>
  </si>
  <si>
    <t>Deposit-type contracts</t>
  </si>
  <si>
    <t>Advance premiums</t>
  </si>
  <si>
    <t>Long-term debt</t>
  </si>
  <si>
    <t>Deferred gain on coinsurance transactions</t>
  </si>
  <si>
    <t>Lease liabilities:</t>
  </si>
  <si>
    <t>Finance lease</t>
  </si>
  <si>
    <t>Operating lease</t>
  </si>
  <si>
    <t>Other liabilities</t>
  </si>
  <si>
    <t>Liabilities associated with business held for sale (see Note 4)</t>
  </si>
  <si>
    <t>Total liabilities</t>
  </si>
  <si>
    <t>Contingencies and Commitments (See Note 11)</t>
  </si>
  <si>
    <t>Mezzanine Equity:</t>
  </si>
  <si>
    <t>Redeemable preferred stock, Series C , $0.001 par value. Authorized 1,500,000 shares; 1,500,000 issued and outstanding as of March 31, 2019 and December 31, 2018</t>
  </si>
  <si>
    <t>Stockholders' Equity:</t>
  </si>
  <si>
    <t>Common stock, $0.001 par value. Authorized 1,970,000,000 shares; 22,873,764 issued and outstanding as of March 31, 2019 and December 31, 2018</t>
  </si>
  <si>
    <t>Additional paid-in capital</t>
  </si>
  <si>
    <t>Accumulated deficit</t>
  </si>
  <si>
    <t>Accumulated other comprehensive loss</t>
  </si>
  <si>
    <t>Total stockholders' deficit</t>
  </si>
  <si>
    <t>Total liabilities, mezzanine and stockholders' deficit</t>
  </si>
  <si>
    <t>CONSOLIDATED BALANCE SHEETS (Parenthetical) - USD ($)</t>
  </si>
  <si>
    <t>May 09, 2018</t>
  </si>
  <si>
    <t>Assets</t>
  </si>
  <si>
    <t>Amortized Cost</t>
  </si>
  <si>
    <t>Mezzanine Equity</t>
  </si>
  <si>
    <t>Redeemable preferred stock, par valu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Common stock, shares outstanding</t>
  </si>
  <si>
    <t>[1]</t>
  </si>
  <si>
    <t>$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CONSOLIDATED STATEMENTS OF COMPREHENSIVE LOSS (Unaudited) - USD ($)</t>
  </si>
  <si>
    <t>Mar. 31, 2018</t>
  </si>
  <si>
    <t>Income:</t>
  </si>
  <si>
    <t>Insurance premiums</t>
  </si>
  <si>
    <t>Investment income, net of expenses</t>
  </si>
  <si>
    <t>Net realized gains on investments</t>
  </si>
  <si>
    <t>Amortization of deferred gain on reinsurance</t>
  </si>
  <si>
    <t>Fee income and other revenues</t>
  </si>
  <si>
    <t>Total Revenues</t>
  </si>
  <si>
    <t>Expenses:</t>
  </si>
  <si>
    <t>Interest credited</t>
  </si>
  <si>
    <t>Benefits</t>
  </si>
  <si>
    <t>Increase in benefit reserves</t>
  </si>
  <si>
    <t>Amortization of deferred acquisition costs</t>
  </si>
  <si>
    <t>Salaries and benefits</t>
  </si>
  <si>
    <t>Other operating expenses</t>
  </si>
  <si>
    <t>Total Expenses</t>
  </si>
  <si>
    <t>Loss from continuing operations before taxes</t>
  </si>
  <si>
    <t>Federal income tax</t>
  </si>
  <si>
    <t>Loss from continuing operations</t>
  </si>
  <si>
    <t>Loss from discontinued operations</t>
  </si>
  <si>
    <t>Net loss</t>
  </si>
  <si>
    <t>Comprehensive income (loss):</t>
  </si>
  <si>
    <t>Unrealized gains (losses) on investments arising during period</t>
  </si>
  <si>
    <t>Less: reclassification adjustment for net realized gains on investments</t>
  </si>
  <si>
    <t>Other comprehensive income (loss)</t>
  </si>
  <si>
    <t>Comprehensive loss</t>
  </si>
  <si>
    <t>Net loss per common share</t>
  </si>
  <si>
    <t>Basic</t>
  </si>
  <si>
    <t>Diluted</t>
  </si>
  <si>
    <t>CONSOLIDATED STATEMENTS OF STOCKHOLDERS' EQUITY (Unaudited) - USD ($)</t>
  </si>
  <si>
    <t>Common Stock [Member]</t>
  </si>
  <si>
    <t>Additional Paid-In Capital [Member]</t>
  </si>
  <si>
    <t>Accumulated Deficit [Member]</t>
  </si>
  <si>
    <t>AOCI [Member]</t>
  </si>
  <si>
    <t>Total</t>
  </si>
  <si>
    <t>Balance at Dec. 31, 2017</t>
  </si>
  <si>
    <t>Preferred stock conversion adjustment</t>
  </si>
  <si>
    <t>Unrealized gains on investments</t>
  </si>
  <si>
    <t>Balance at Dec. 31, 2018</t>
  </si>
  <si>
    <t>Xenith note interest</t>
  </si>
  <si>
    <t>Balance at Mar. 31, 2019</t>
  </si>
  <si>
    <t>Accumulated other comprehensive income</t>
  </si>
  <si>
    <t>CONSOLIDATED STATEMENTS OF CASH FLOWS (Unaudited) - USD ($)</t>
  </si>
  <si>
    <t>Cash Flows from Operating Activities:</t>
  </si>
  <si>
    <t>Adjustments to arrive at cash provided by operating activities:</t>
  </si>
  <si>
    <t>Net premium and discount on investments</t>
  </si>
  <si>
    <t>Depreciation and amortization</t>
  </si>
  <si>
    <t>Deferred acquisition costs capitalized</t>
  </si>
  <si>
    <t>Deferred coinsurance ceding commission</t>
  </si>
  <si>
    <t>Notes payable interest accrued</t>
  </si>
  <si>
    <t>Preferred stock dividend</t>
  </si>
  <si>
    <t>Changes in operating assets and liabilities:</t>
  </si>
  <si>
    <t>Amounts recoverable from reinsurers</t>
  </si>
  <si>
    <t>Interest and dividends due and accrued</t>
  </si>
  <si>
    <t>Due premiums</t>
  </si>
  <si>
    <t>Policy liabilities</t>
  </si>
  <si>
    <t>Other assets and liabilities</t>
  </si>
  <si>
    <t>Other assets and liabilities - Discontinued Operations</t>
  </si>
  <si>
    <t>Net cash used for operating activities</t>
  </si>
  <si>
    <t>Securities available for sale:</t>
  </si>
  <si>
    <t>Purchases</t>
  </si>
  <si>
    <t>Proceeds from sale or maturity</t>
  </si>
  <si>
    <t>Net change in policy loans</t>
  </si>
  <si>
    <t>Net purchases of property and equipment</t>
  </si>
  <si>
    <t>Net cash used for investing activities</t>
  </si>
  <si>
    <t>Cash Flows from Financing Activities:</t>
  </si>
  <si>
    <t>Receipts on deposit-type contracts</t>
  </si>
  <si>
    <t>Withdrawals on deposit-type contracts</t>
  </si>
  <si>
    <t>Net cash provided by financing activities</t>
  </si>
  <si>
    <t>Net increase (decrease) in cash and cash equivalents</t>
  </si>
  <si>
    <t>Cash and cash equivalents:</t>
  </si>
  <si>
    <t>Beginning</t>
  </si>
  <si>
    <t>Ending</t>
  </si>
  <si>
    <t>Nature of Operations and Basis of Presentation</t>
  </si>
  <si>
    <t>Accounting Policies [Abstract]</t>
  </si>
  <si>
    <t>Note 1. Nature of Operations and Basis of Presentation Nature of Operations Midwest Holding Inc. (“Midwest,” “the Company,” “we,” “our,” or “us”) 3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three
months ended March 31, 2019, are not necessarily indicative of the results that may be expected for the full year ending December 31, 2019. All material inter-company accounts and transactions have been eliminated in consolidation. 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9 or 2018. Investment income consists of interest, dividend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The Company considers all liquid investments with original maturities of three months or less when purchased to be cash equivalents. At March 31, 2019 and December 31, 2018, the Company
had no cash equivalents.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9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9,506 and $12,558 for the three months ended March
31, 2019 and 2018, respectively. Accumulated depreciation totaled $944,986 and $943,323 as of March 31, 2019 and December 31,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9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9 or December 31, 2018.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Common and preferred stock and earnings (loss) per share: The par value per common share is $0.001 with 1,970,000,000 voting common
shares authorized, 20,000,000 non-voting common shares authorized, and 10,000,000 preferred shares authorized. At March 31, 2019 and December 31, 2018, the Company had 22,873,764 voting common shares issued and outstanding and 1,500,000 shares of Series
C preferred stock issued and outstanding. The Class C preferred shares are cumulative, voting and convertible by the holder to voting common shares at any time and from time to time after the original Series C issue date at a
rate of approximately $0.02 per share of voting common shares for each preferred share. The par value per preferred share is $0.001 with 1,500,000 shares authorized. The stated annual dividend rate on the Class C preferred shares is 8%. As of March 31,
2019 and December 31, 2018, the Company had dividends in arrears of approximately $90,000 and $60,000, respectively, related to the Class C preferred stock. Loss per basic and 22,860,701 shares, respectively. Loss per diluted share attributable to the Company’s common stockholders was computed based on the average shares outstanding and the Xenith Notes payable and Preferred Shares as converted during Reclassifications Reclassifications have been made on the Consolidated Balance Sheets and Statements of Comprehensive Loss Loss</t>
  </si>
  <si>
    <t>New Accounting Standards</t>
  </si>
  <si>
    <t>New Accounting Pronouncements and Changes in Accounting Principles [Abstract]</t>
  </si>
  <si>
    <t>Note 2. New Accounting Standards Adoption of New Accounting Standards In February 2016, the Financial Accounting Standards Board (“FASB”) issued Accounting Standards Update (“ASU”) On January 1, 2019, the Company adopted this standard using a modified retrospective adoption approach. The adoption resulted in the Company identifying three operating leases and one
financial lease which are subject to this guidance. The impact to the Consolidated Statements of Comprehensive Income (Loss) was minimal. We On February 14, 2018, the FASB issued ASU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it does not record deferred tax assets or deferred tax liabilities due to establishing a valuation allowance. In May 2014, the FASB issued ASU No. 2014-09, Revenue from Contracts with Customers Future adoption of New Accounting Standards In August 2018, the FASB issued ASU Intangibles—Goodwill and Other—
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pending new standard and will implement this starting in fiscal year 2020. The Company has incurred substantial implementation costs
related to the new cloud based technology that were incurred in 2018 and decided not to early adopt this ASU. In August 2018, the FASB issued ASU No. 2018-12, Financial Services-Insurance (Topic 944).
This update 1) improves the timeliness of recognizing changes in the liability for future policy benefits and modifies the rate used to discount future cash flows, 2) simplifies and improves the accounting for certain market-based options or guarantees
associated with deposit contracts, 3) simplifies the amortization of deferred acquisition costs, and 4) improves the effectiveness of the required disclosures. This ASU becomes effective for fiscal years, and interim periods within those years, beginning
after December 15, 2020. We anticipate that the adoption of ASU a processes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is update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t>
  </si>
  <si>
    <t>Change in Control</t>
  </si>
  <si>
    <t>Change In Control</t>
  </si>
  <si>
    <t>Note 3. Change in Control On June 28, 2018 we underwent a change in control as a result of the closing of a Loan, Convertible Preferred Stock and Convertible Senior Secured Note Purchase Agreement dated May 9,
2018 (the “Agreement”) with a non-affiliated third party, Xenith Holdings LLC, a Delaware limited liability company (“Xenith”). Xenith owns 100% of the voting stock of Vespoint LLC, a Delaware limited liability company
(“Vespoint”), which is also the manager of Xenith. Vespoint is owned and managed by AMS Advisors LLC, a Delaware limited liability company, and Rendezvous Capital LLC, a New York limited liability company. Each of these three companies is a
private investment company; they are controlled by A. Michael Salem and Michael Minnich, who are Co-Chief Executive Officers of Vespoint. The terms and conditions of the Agreement were described in Midwest’s Current Report on Form 8-K filed with the Securities and Exchange Commission (“SEC”) on May 14,
2018. All conditions to consummation of the Agreement, including approval of the transactions contemplated therein by the State of Nebraska Department of Insurance (“NDOI”) Issuance of Class C Convertible Preferred Stock . At the closing of the Agreement, we issued 1,500,000 shares of newly created Class C
Convertible Preferred Stock (“Class C Preferred Stock”) to Xenith for $1,500,000, which is recorded in our balance sheet as Mezzanine Equity. The Class C Preferred Stock is convertible, at Xenith’s election, into approximately
72,900,000 shares of our voting common stock (“Common Stock”) at approximately $0.02 per share, and ranks senior to the common stock on liquidation with a preference of $1.00 per share. Subject to the availability of funds, annual dividends
of 8% of the Class C Preferred Stock liquidation preference are payable by us; if not paid the dividends accrue. Also, at any time after June 28, 2025 and subject to Nebraska law, Xenith may require us to redeem the Class C Preferred Stock at the
liquidation preference (plus accrued dividends) or fair market value, whichever is greater. If the shares are not redeemed for any reason, an interest rate of 12% per year begins. The Preferred Stock votes along with the Common Stock as a single class on
an “as converted” basis. Also, Holders of Preferred Stock voting as a separate class are entitled to elect five of the Company’s eight members of its Board of Directors. The Preferred Stock has several protections against the Company
taking action that would adversely affect the rights of holders of Preferred Stock such as mergers, liquidation, dilutive stock issuances, among others. At Closing, Xenith loaned a total of $600,000 to Midwest, repayable upon maturity in 10 years with cash interest of 4% per annum payable quarterly and accrued interest of another 4% per
annum payable upon maturity. The loans were made under two notes of $500,000 and $100,000, respectively. The first $500,000 note is convertible, at Xenith’s election, into approximately 24,300,000 shares of Midwest’s voting common stock which
equates to approximately $0.02 per share. The remaining $100,000 note is also convertible at the same rate. The notes are secured under a security agreement which is collateralized by all of the issued and outstanding shares of American Life. Xenith has the right to foreclose on the collateral
under events of default, which include our failure to pay interest or principal on the notes when due, failure to observe any material provision of the Agreement, misrepresentations under the Agreement or bankruptcy or insolvency proceedings involving
us. All interest on the notes through January 31, 2019 has been waived. The Agreement further provided that Xenith, in its sole discretion, may loan up to an additional $23,500,000 to Midwest. Any loans made by Xenith under this election (“Subsequent
Loans”) will also be convertible into Midwest’s Common Stock at the rate of $0.02 per share. Xenith contributed an additional $18,500,000 in the fourth quarter of 2018 following the amendment of the Midwest Articles of Incorporation to
increase its authorized voting common shares to 1,970,000,000. Proceeds from the Loans and Preferred Stock were contributed to Midwest’s insurance subsidiary, American Life, to be held by it and used for general business purposes (except for up
to $100,000 which has been used by Midwest to cover a portion of its expenses in entering into and complying with its obligations under the Agreement). To summarize the above for purposes of illustration assuming the Notes and shares of Preferred Stock are converted in the Company’s voting common stock:
Fully
Diluted (1)
Number Percentage
Current company shareholders 22,900,000 2.2 %
Note conversion ($500,000) 24,284,825 2.3 %
Note conversion ($100,000) 4,856,965 0.5 %
Note interest ($513,713) 24,937,524 2.4 %
Preferred stock conversion ($1,500,000) 72,900,000 6.9 %
Preferred stock dividend ($90,667) 4,401,311 0.4 %
Subsequent loans (18,500,000) 898,538,525 85.3 %
Total Outstanding 1,052,819,150 100.0 %
(1)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Assets and Liabilities Held for Sale</t>
  </si>
  <si>
    <t>Discontinued Operations and Disposal Groups [Abstract]</t>
  </si>
  <si>
    <t>Note 4. Assets and Liabilities Held for Sale On November 30, 2018, American Life entered into an Assumption and Indemnity Reinsurance Agreement (“Agreement”) with Unified Life Insurance Company (“Unified”), a
Texas domiciled stock insurance company. Th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Unified began the process of preparing and delivering certificates of assumption and other materials to policy holders of American Life in order to effect an assumption
of the Policies by Unified such that all of American Life’s rights and obligations under the Policies arising on and after July 1, 2018 are completely assumed by Unified without further indemnification or other obligations of American Life, except
for liabilities, claims and obligations incurred before July 1, 2018. Unified is obligated to indemnify American Life against all liabilities and claims and all of its Policy obligations from and after the July 1, 2018. American Life provided administrative services with respect to the Policies during a transition period that ended on February 1, 2019, at which time Unified assumed all administrative
functions with respect to the Policies. The consideration paid by Unified to American Life under the Agreement upon Closing was $3,500,000 (“Ceding Commission”), subject to minor settlement adjustments. At Closing,
American Life transferred the Statutory Reserves and Liabilities, as defined in the Agreement, directly related to the Policies, to Unified. The Ceding Commission will be amortized on a straight-line basis over the life of the Policies. When the Policies are converted to assumptive, the remaining Ceding Commission will be
recognized in the income statement. As of March 31, 2019, 25% of the indemnity policies have been converted to assumptive policies releasing American Life from its legal obligations related to those policies. Our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for the three months ended March 31, 2019 and for the year ended December 31, 2018:
As of March 31, As of December 31,
2019 2018
Carrying amounts of major classes of assets included as part of discontinued operations:
Policy loans $ 285,565 $ 366,849
Amounts recoverable from reinsurers 18,726,496 20,359,326
Premium recoverable 372,898 210,896
Total assets on the disposal group classified as held for sale in the Consolidated Balance Sheet $ 19,384,959 $ 20,937,071
Carrying amounts of major classes of liabilities included as part of discontinued operations:
Benefit reserves $ 8,220,292 $ 9,799,834
Policy claims 71,766 127,666
Deposit-type contracts 10,955,218 11,050,139
Advance premiums 76,706 21,699
Accounts payable and accrued expenses 30,658 53,395
Total liabilities on the disposal group classified as held for sale in the Consolidated Balance Sheet $ 19,354,640 $ 21,052,733 Our income statement was also required to be restated for all periods shown breaking out the net income between continuing operations and discontinued operations. The table below summarizes the losses that are included in discontinued operations for the three months ended March 31, 2019 and 2018:
Three months ended March 31,
2019 2018
Major line items constituting pretax loss profit of discontinued operations:
Premiums $ - $ 439,036
Death and other benefits - (206,772 )
Interest credited - (99,824 )
Increase in benefit reserves - (27,508 )
Amortization of deferred acquisition costs - (94,858 )
Other operating expenses - (31,551 )
Loss on discontinued operations $ - $ (21,477 )</t>
  </si>
  <si>
    <t>Investments</t>
  </si>
  <si>
    <t>Marketable Securities [Abstract]</t>
  </si>
  <si>
    <t>Note 5. Investments The cost or amortized cost and estimated fair value of investments classified as available-for-sale as of March 31, 2019 and December 31, 2018 are as follows:
Cost or Gross Gross
Amortized Unrealized Unrealized Estimated
Cost Gains Losses Fair Value
March 31, 2019:
Fixed maturities:
U.S. government obligations $ 2,107,622 $ 2,776 $ 87,096 $ 2,023,302
Mortgage-back securities 1,023,942 - 52,464 971,478
States and political subdivisions -- general obligations 264,359 527 233 264,653
States and political subdivisions -- special revenue 25,202 112 - 25,314
Corporate 22,862,679 38,385 896,115 22,004,949
Total Investments $ 26,283,804 $ 41,800 $ 1,035,908 $ 25,289,696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 The Company has two securities that individually exceed 10% of the total of the state and political subdivisions categories as of March 31, 2019. The amortized cost, fair value, credit ratings, and description of each security is as follows:
Amortized Estimated
Cost Fair Value Credit Rating
March 31, 2019:
Fixed maturities:
States and political subdivisions -- general obligations
Bellingham Wash $ 108,568 $ 108,335 AA+
Longview Washington Refunding 155,791 156,318 Aa3
Total $ 264,359 $ 264,653 The following table summarizes, for all securities in an unrealized loss position at March 31, 2019 and December 31, 2018, the estimated fair value, pre-tax gross unrealized loss and number of securities by length of time that those securities have been continuously in an unrealized loss position.
March 31, 2019 December 31, 2018
Gross Number Gross Number
Estimated Unrealized of Estimated Unrealized of
Fair Value Loss Securities (1) Fair Value Loss Securities (1)
Fixed Maturities:
Less than 12 months:
U.S. government obligations $ 7,984 $ 296 1 $ 7,862 $ 430 1
Corporate 3,573,948 120,890 13 3,351,664 315,617 23
Greater than 12 months:
U.S. government obligations 1,810,731 86,800 10 1,785,949 116,682 10
Mortgage-back securities 971,478 52,464 19 1,004,052 64,925 19
States and political subdivisions -- general obligations 108,335 233 1 263,183 2,289 2
States and political subdivisions -- special revenue - - - 25,173 58 1
Corporate 12,273,074 775,225 63 10,628,745 1,342,918 58
Total fixed maturities $ 18,745,550 $ 1,035,908 107 $ 17,066,628 $ 1,842,919 114
(1) We may reflect a security in more than one aging category based on various purchase dates. Based on our review of the securities in an unrealized loss position at March 31, 2019 and December 31, 2018, no other-than-temporary impairments were deemed necessary. Management believes that the Company will fully recover its cost basis in the securities held at March 31, 2019, and management does not have the intent to sell nor is it more likely than not that the Company will be required to sell such securities until they recover or mature. The amortized cost and estimated fair value of fixed maturities at March 31, 2019,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335,740 1,316,468
Due after five years through ten years 6,112,106 5,910,722
Due after ten years 18,835,958 18,062,506
$ 26,283,804 $ 25,289,696 The Company is required to hold assets on deposit for the benefit of policyholders in accordance with statutory rules and regulations. At March 31, 2019 and December 31, 2018, these required deposits had a total amortized cost of $3,153,553 and $2,958,178 and fair values of $3,038,059 and $2,772,809, respectively. The components of net investment income for the three months ended March 31, 2019 and 2018 are as follows:
Three months ended March 31,
2019 2018
Fixed maturities $ 195,691 $ 200,106
Other 1,244 14,711
196,935 214,817
Less investment expenses (5,940 ) (11,356 )
Investment income, net of expenses $ 190,995 $ 203,461 Proceeds for the three months ended March 31, 2019 and 2018 from sales of investments classified as available-for-sale were $360,600 and $3,312,368, respectively. Gross gains of $1,624 and $24,910 and gross losses of $6,021 and $74,581 were realized on those sales during the three months ended March 31, 2019 and 2018, respectively.</t>
  </si>
  <si>
    <t>Fair Values of Financial Instruments</t>
  </si>
  <si>
    <t>Investments, All Other Investments [Abstract]</t>
  </si>
  <si>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Notes payable: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March 31, 2019,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liabilities are categorized as Level 3 in the fair value hierarchy. The following table presents the Company’s fair value hierarchy for those financial instruments measured at fair value on a recurring basis as of March 31, 2019 and December 31, 2018.
Significant
Quoted Other Significant
In Active Observable Unobservable Estimated
Markets Inputs Inputs Fair
(Level 1) (Level 2) (Level 3) Value
March 31, 2019
Fixed maturities:
U.S. government obligations $ - $ 2,215,175 $ - $ 2,215,175
Agency securities - 779,605 - 779,605
States and political subdivisions — general obligations - 264,653 - 264,653
States and political subdivisions — special revenue - 25,314 - 25,314
Corporate - 22,004,949 - 22,004,949
Total Investments $ - $ 25,289,696 $ - $ 25,289,696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 There were no transfers of financial instruments between any levels during the three months ended March 31, 2019 or during the year ended December 31, 2018.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March 31, 2019 and December 31, 2018, respectively:
March 31, 2019
Fair Value Measurements Using
Quoted Prices in
Active Markets Significant Other Significant
for Identical Assets Observable Unobservable
Carrying and Liabilities Inputs Inputs Fair
Amount (Level 1) (Level 2) (Level 3) Value
Assets:
Policy loans $ 43,110 $ - $ - $ 43,110 $ 43,110
Cash 3,814,539 3,814,539 - - 3,814,539
Liabilities:
Policyholder deposits (Deposit-type contracts) 15,778,853 - - 15,778,853 15,778,853
Notes payable 18,950,802 - - 19,000,857 19,000,857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88,760 18,988,760</t>
  </si>
  <si>
    <t>Income Tax Matters</t>
  </si>
  <si>
    <t>Income Tax Disclosure [Abstract]</t>
  </si>
  <si>
    <t>Note 7. Income Tax Matters Significant components of the Company’s deferred tax assets and liabilities as of March 31, 2019 and December 31, 2018 are as follows:
March 31, 2019 December 31, 2018
Deferred tax assets:
Loss carryforwards $ 1,736,404 $ 1,429,458
Capitalized costs 257,583 269,472
Unrealized losses on investments 211,984 390,349
Benefit reserves 188,945 192,858
Total deferred tax assets 2,394, 651 2,282,137
Less valuation allowance (1,984, 487 ) (1,928,454 )
Total deferred tax assets, net of valuation allowance 410,164 353,683
Deferred tax liabilities:
Policy acquisition costs 53,175 -
Due premiums 151,567 117,144
Intangible assets 147,000 147,000
Policy loans 69,022 86,245
Property and equipment (10,600 ) 3,294
Total deferred tax liabilities 410,164 353,683
Net deferred tax assets $ - $ - At March 31, 2019 and December 31, 2018, the Company recorded a valuation allowance of $1,984, 487 Section 382 of the Internal Revenue limits the utilization of U.S. net operating loss (NOL) carryforwards following a change of control, which occurred on June 28, 2018. As of March 31, 2019, the deferred tax assets included the expected tax benefit attributable to federal NOLs of $8,267,328. The federal NOLs generated prior to June 28, 2018 which are subject to Section 382 limitation can be carried forward. If not utilized, the NOLs of $890,636 prior to 2017 will expire through the year of 2032, and the NOLs generated from June 28, 2018 to March 31, 2019 do not expire and will carry forward indefinitely, but their utilization in any carry forward year is limited to 80% of taxable income in that year. The Company believes that is more likely than not that the benefit from federal NOL carryforward will not be realized, thus we have recorded a full valuation allowance of $1,736,139 on the deferred tax assets related to these federal NOLs carryforwards. There was no income tax expense for the three months ended March 31, 2019 and 2018. This differed from the amounts computed by applying the statutory U.S. federal income tax rate of 21% to pretax income, as a result of the following:
Year Ended March 31,
2019 2018
Computed expected income tax benefit $ (313,954 ) $ (159,576 )
Increase (reduction) in income taxes resulting from:
Meals, entertainment and political contributions 2,583 1,957
Other 76,973 (13,751 )
79,556 (11,794 )
Tax benefit before valuation allowance (234,398 ) (171,370 )
Change in valuation allowance 234,398 171,370
Net income tax expenses $ - $ -</t>
  </si>
  <si>
    <t>Reinsurance</t>
  </si>
  <si>
    <t>Reinsurance Disclosures [Abstract]</t>
  </si>
  <si>
    <t>Note 8. Reinsurance A summary of significant reinsurance amounts affecting the accompanying consolidated financial statements as of March 31, 2019 and December 31, 2018 and for the three months ended March 31, 2019 and 2018 is as follows:
March 31, 2019 December 31, 2018
Balance sheets:
Benefit and claim reserves ceded $ 23,304,755 $ 23,100,644
Three months ended March 31,
2019 2018
Statements of comprehensive income:
Premiums assumed $ - $ 6,236
Premiums ceded 273,101 342,509
Benefits assumed - 59,270
Benefits ceded 77,703 61,076
Commissions assumed - 6
Commissions ceded 2,914 1,934 The following table provides a summary of the significant reinsurance balances recoverable on paid and unpaid policy claims by reinsurer:
Recoverable on Total Amount
Recoverable Recoverable Benefit Ceded Recoverable
AM Best on Paid on Unpaid Reserves/Deposit- Due from
Reinsurer Rating Losses Losses type Contracts Premiums Reinsurer
Optimum Re Insurance Company A- $ - $ - $ 456,083 $ - $ 456,083
Sagicor Life Insurance Company A- - 190,941 11,391,558 251,454 11,331,045
US Alliance Life and Security Company NR - 8,000 11,576,369 66,742 11,517,627
$ - $ 198,941 $ 23,424,010 $ 318,196 $ 23,304,755 Effective July 1, 2018, American Life entered into an assumptive and indemnity coinsurance transaction with Unified to transfer 100% of the risk related to the remaining legacy block of business, see Note 4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OBA of $338,536, and the remaining deferred profit from our legacy business of $26,896. The remaining $3,069,690 was reflected as a deferred gain and will be recognized into income over the expected duration of the legacy blocks of business. As of March 31, 2019, Unified had converted 25% of the indemnity coinsurance to assumptive coinsurance. American Life amortized $38,371 for the three months ended March 31, 2019 and amortized $76,742 for the year ended December 31, 2018. As a result of the assumption of 25% of the indemnity policies, $741,860 was additionally released into income for the three months ended March 31, 2019. The ending deferred ceding commission at March 31, 2019 was $2,212,716. American Life and Security National Life Insurance (“SNL”) reached an agreement to commutate the assumed block of life business effective July 31, 2018. American Life recorded a GAAP loss of $154,780 due to the difference between the GAAP and statutory reserves and the write-off of the remaining VOBA. Net adjusted reserves transferred back to SNL totaled $2,543,898 on a GAAP basis. At March 31, 2019 and December 31, 2018, total benefit reserves, policy claims, deposit-type contracts, and due premiums ceded by American Life to Sagicor were $11,331,045 and $11,494,161, respectively. At March 31, 2019 and December 31, 2018, total benefit reserves, policy claims, deposit-type contracts, and due premiums ceded by American Life to US Alliance was $11,517,627 and $11,149,888, respectively. American Life remains contingently liable on the ceded reinsurance should Sagicor or US Alliance be unable to meet their obligations.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As of March 31, 2019, Unified assumed 25% of the coinsured block of business discharging American Life’s responsibilities on those policies.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March 31, 2019 and December 31, 2018, no contingency reserve was established.</t>
  </si>
  <si>
    <t>Notes Payable</t>
  </si>
  <si>
    <t>Debt Disclosure [Abstract]</t>
  </si>
  <si>
    <t>Note 9. Notes Payable At Closing of the transaction with Xenith as mentioned in Note 3 The notes are secured under a security agreement which is collateralized by all of the issued and outstanding shares of American Life. Xenith has the right to foreclose on the collateral under events of default, which include our failure to pay interest or principal on the notes when due, failure to observe any material provision of the Agreement, misrepresentations under the Agreement or bankruptcy or insolvency proceedings involving us. All interest on the notes through January 31, 2019 has been waived. The Agreement further provided that Xenith, in its sole discretion, may loan up to an additional $23,500,000 to Midwest under the same terms as the previous notes. Any loans made by Xenith under this election (“Subsequent Loans”) will also be convertible into Midwest’s Common Stock at the rate of $0.02 per share. Xenith contributed an additional $18,500,000 in the fourth quarter of 2018 following the amendment of the Midwest Articles of Incorporation to increase its authorized voting common shares to 1,970,000,000. The total $513,713 as of March 31, 2019. This included $382,002. The interest in 2018 and January 2019 was waived for repayment by Xenith so this interest was added as an additional capital contribution. The following table sets forth information regarding loans made to us by Xenith through March 31, 2019:
Shares of Common
Loan Stock into which
Principal Loan May be
Date of Loan Amount Converted Loan Maturity Date
June 28, 2018 $ 500,000 24,284,825 July 31, 2028
June 28, 2018 100,000 4,856,965 July 31, 2028
October 10, 2018 1,000,000 48,569,650 April 20, 2028
December 7, 2018 17,500,000 849,968,875 April 20, 2028
Total $ 19,100,000 927,680,315</t>
  </si>
  <si>
    <t>Deposit-Type Contracts</t>
  </si>
  <si>
    <t>Separate Accounts Disclosure [Abstract]</t>
  </si>
  <si>
    <t>Note 10.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three months ended March 31, 2019 and the year ended December 31, 2018:
March 31, 2019 December 31, 2018
Beginning balance $ 7,234,927 $ 8,314,297
US Alliance 202,356 804,187
Commutation of SNL assumption - (1,881,411 )
Deposits received 8,320,749 650
Investment earnings 20,821 47,936
Withdrawals - (50,732 )
Ending balance $ 15,778,853 $ 7,234,927 Under the terms of American Life’s historical These were commutated effective July 31, 2018.</t>
  </si>
  <si>
    <t>Contingencies and Commitments</t>
  </si>
  <si>
    <t>Commitments and Contingencies Disclosure [Abstract]</t>
  </si>
  <si>
    <t>Note 11.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The company received a Certificate of Authority to conduct business in Iowa during the first quarter of 2019. Plans are to seek approval in additional states during 2019.</t>
  </si>
  <si>
    <t>Leases</t>
  </si>
  <si>
    <t>Leases [Abstract]</t>
  </si>
  <si>
    <t>Note 12. Leases On January 1, 2019, the Company adopted ASU 2016-02, Leases (Topic 842). The new lease guidance supersedes Topic 840 and requires us to segregate all identified finance and operating leases on our balance sheet as lease liabilities with a corresponding right-of-use (ROU) asset. There are no substantive changes on the income statement due to adoption of this ASU. We have finance and operating leases for our corporate offices, postage machine, copiers and computer hardware that we have identified with terms greater than 12 months. Our leases have remaining lease terms of two years to six years. Finance Lease Hardware and service lease: The Company entered into a financial lease in April of 2017 to pay for hardware and services. The term of the lease was for 36 months and ends March 31, 2020. The Company owns the hardware and the financial institution has a security interest in the hardware which will be released at the end of the term. Operating Leases Office Lease: Machine Leases: Supplemental balance sheet information related to leases was as follows:
As of As of
March 31, December 31,
2019 2018
Property and equipment, net
Finance lease $ 11,651 $ 14,565
Operating lease right of use assets 561,582 592,065
Total leased assets $ 573,233 $ 606,630
Lease liabilities:
Finance lease $ 7,439 $ 9,299
Operating lease 616,268 646,519
Total leased liabilities $ 623,707 $ 655,818 The components of leases expenses were as follows:
Three months ended March 31,
2019 2018
Operating lease cost 3,766 4,609
Finance lease cost:
Amortization of right of use assets 2,914 1,121
Interest on lease liabilities 111 111
As of As of
March 31, December 31,
2019 2018
Weighted Average Remaining Lease Term
Finance lease 12 months 15 months
Operating lease 3.2 years 3.5 years
Weighted Average Discount Rate
Finance lease 6% 6%
Operating lease 8% 8% Supplemental cash flow information related to leases was as follows:
Three months ended March 31,
2019 2018
Cash paid for amounts included in the measurement of lease liabilities:
Operating cash flows from operating leases 232 1,076
Operating cash flows from finance leases 1,165 (628 )
Financing cash flows from finance leases (111 ) (111 ) The finance and operating leases mature as follows:
Operating Finance
Lease Leases
2019 (excluding the three months ended March 31, 2019) 117,237 6,400
2020 160,958 2,133
2021 164,081 -
2022 156,608 -
2023 161,674 -
2024 13,508 -
Total lease payments $ 774,066 $ 8,533</t>
  </si>
  <si>
    <t>Statutory Net Income and Surplus</t>
  </si>
  <si>
    <t>Statutory Net Income and Surplus [Abstract]</t>
  </si>
  <si>
    <t>Note 13.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merican Life’s statutory net loss for the three months ended March 31, 2019 and 2018 were $1,308,563 $18,857,378 (“MYGA”) issued during the first quarter of 2019. An additional $6,902,677 was pending as of March 31, 2019.</t>
  </si>
  <si>
    <t>Surplus Notes</t>
  </si>
  <si>
    <t>Surplus Notes [Abstract]</t>
  </si>
  <si>
    <t>Note 14. Surplus Notes Our surplus notes of $300,000 and $250,000 matured on August 1, 2016 and September 1, 2016, respectively. The Company retired as of December 31, 2018,</t>
  </si>
  <si>
    <t>Third Party Administration</t>
  </si>
  <si>
    <t>Related Party Transactions [Abstract]</t>
  </si>
  <si>
    <t>Note 15. Third Party Administration The Company commenced its third 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March 31, 2019 and 2018 amounted to $15,540 and $24,240, respectively.</t>
  </si>
  <si>
    <t>Subsequent Events</t>
  </si>
  <si>
    <t>Subsequent Events [Abstract]</t>
  </si>
  <si>
    <t>Note 16. Subsequent Events On April 2, 2019, Midwest entered into a contract to acquire a 51% ownership in 1505 Capital LLC (“1505 Capital”), a Delaware limited liability company, located in New York. 1505 Capital was organized to provide financial and investment advisory and management services to clients and any related investment, trading or financial activities. Class A Units were authorized to be issued up to 1,000 shares. Midwest purchased for $1 a total of 510 of the Class A Units and Aurora Financial Services, Inc. owns the remaining 490 Class A Units. Midwest will be consolidating 1505 Capital as of June 30, 2019.</t>
  </si>
  <si>
    <t>Nature of Operations and Basis of Presentation (Policies)</t>
  </si>
  <si>
    <t>Nature of operations</t>
  </si>
  <si>
    <t>Nature of Operations Midwest Holding Inc. (“Midwest,” “the Company,” “we,” “our,” or “us”) 3</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three
months ended March 31, 2019, are not necessarily indicative of the results that may be expected for the full year ending December 31, 2019. All material inter-company accounts and transactions have been eliminated in consolidation.</t>
  </si>
  <si>
    <t>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9 or 2018. Investment income consists of interest, dividends, and real estate income, which are recognized on an accrual basis and amortization of premiums and discount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Cash</t>
  </si>
  <si>
    <t>Cash The Company considers all liquid investments with original maturities of three months or less when purchased to be cash equivalents. At March 31, 2019 and December 31, 2018, the Company
had no cash equivalents.</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three months ended March 31, 2019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9,506 and $12,558 for the three months ended March
31, 2019 and 2018, respectively. Accumulated depreciation totaled $944,986 and $943,323 as of March 31, 2019 and December 31,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9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9 or December 31, 2018.</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t>
  </si>
  <si>
    <t>Revenue recognition and related expenses</t>
  </si>
  <si>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Common and preferred stock and earnings (loss) per share: The par value per common share is $0.001 with 1,970,000,000 voting common
shares authorized, 20,000,000 non-voting common shares authorized, and 10,000,000 preferred shares authorized. At March 31, 2019 and December 31, 2018, the Company had 22,873,764 voting common shares issued and outstanding and 1,500,000 shares of Series
C preferred stock issued and outstanding. The Class C preferred shares are cumulative, voting and convertible by the holder to voting common shares at any time and from time to time after the original Series C issue date at a
rate of approximately $0.02 per share of voting common shares for each preferred share. The par value per preferred share is $0.001 with 1,500,000 shares authorized. The stated annual dividend rate on the Class C preferred shares is 8%. As of March 31,
2019 and December 31, 2018, the Company had dividends in arrears of approximately $90,000 and $60,000, respectively, related to the Class C preferred stock. Loss per basic and 22,860,701 shares, respectively. Loss per diluted share attributable to the Company’s common stockholders was computed based on the average shares outstanding and the Xenith Notes payable and Preferred Shares as converted during</t>
  </si>
  <si>
    <t>Reclassifications</t>
  </si>
  <si>
    <t>Reclassifications Reclassifications have been made on the Consolidated Balance Sheets and Statements of Comprehensive Loss for the year ended December 31, 2018 and the three months ended March 31,
2018. These reclassifications do not impact the overall Net loss or Net loss per common shares line items of the Consolidated Statement of Comprehensive Loss for the three months ended March 31, 2018.</t>
  </si>
  <si>
    <t>Change in Control (Tables)</t>
  </si>
  <si>
    <t>Schedule of Company's Voting Common Stock</t>
  </si>
  <si>
    <t>To summarize the above for purposes of illustration assuming the Notes and shares of Preferred Stock are converted in the Company’s voting common stock:
Fully
Diluted (1)
Number Percentage
Current company shareholders 22,900,000 2.2 %
Note conversion ($500,000) 24,284,825 2.3 %
Note conversion ($100,000) 4,856,965 0.5 %
Note interest ($513,713) 24,937,524 2.4 %
Preferred stock conversion ($1,500,000) 72,900,000 6.9 %
Preferred stock dividend ($90,667) 4,401,311 0.4 %
Subsequent loans (18,500,000) 898,538,525 85.3 %
Total Outstanding 1,052,819,150 100.0 %
(1)
$4,400,000 remains of the $23,500,000 Xenith has the right to loan to us, which if also fully converted would result in the issuance of an additional 220,000,000 shares of our voting common stock.
Upon full conversion of all loans and preferred stock, Xenith would own approximately 98% of our issued and outstanding voting common stock.</t>
  </si>
  <si>
    <t>Assets and Liabilities Held for Sale (Tables)</t>
  </si>
  <si>
    <t>Schedule of Assets and Liabilities Discontinued Operations</t>
  </si>
  <si>
    <t>The table below summarizes the assets and liabilities that are included in discontinued operations for the three months ended March 31, 2019 and for the year ended December 31, 2018:
As of March 31, As of December 31,
2019 2018
Carrying amounts of major classes of assets included as part of discontinued operations:
Policy loans $ 285,565 $ 366,849
Amounts recoverable from reinsurers 18,726,496 20,359,326
Premium recoverable 372,898 210,896
Total assets on the disposal group classified as held for sale in the Consolidated Balance Sheet $ 19,384,959 $ 20,937,071
Carrying amounts of major classes of liabilities included as part of discontinued operations:
Benefit reserves $ 8,220,292 $ 9,799,834
Policy claims 71,766 127,666
Deposit-type contracts 10,955,218 11,050,139
Advance premiums 76,706 21,699
Accounts payable and accrued expenses 30,658 53,395
Total liabilities on the disposal group classified as held for sale in the Consolidated Balance Sheet $ 19,354,640 $ 21,052,733</t>
  </si>
  <si>
    <t>Schedule of Losses/Gains Discontinued Operations</t>
  </si>
  <si>
    <t>The table below summarizes the losses that are included in discontinued operations for the three months ended March 31, 2019 and 2018:
Three months ended March 31,
2019 2018
Major line items constituting pretax loss profit of discontinued operations:
Premiums $ - $ 439,036
Death and other benefits - (206,772 )
Interest credited - (99,824 )
Increase in benefit reserves - (27,508 )
Amortization of deferred acquisition costs - (94,858 )
Other operating expenses - (31,551 )
Loss on discontinued operations $ - $ (21,477 )</t>
  </si>
  <si>
    <t>Investments (Tables)</t>
  </si>
  <si>
    <t>Schedule of Available for Sale Investments</t>
  </si>
  <si>
    <t>The cost or amortized cost and estimated fair value of investments classified as available-for-sale as of March 31, 2019 and December 31, 2018 are as follows:
Cost or Gross Gross
Amortized Unrealized Unrealized Estimated
Cost Gains Losses Fair Value
March 31, 2019:
Fixed maturities:
U.S. government obligations $ 2,107,622 $ 2,776 $ 87,096 $ 2,023,302
Mortgage-back securities 1,023,942 - 52,464 971,478
States and political subdivisions -- general obligations 264,359 527 233 264,653
States and political subdivisions -- special revenue 25,202 112 - 25,314
Corporate 22,862,679 38,385 896,115 22,004,949
Total Investments $ 26,283,804 $ 41,800 $ 1,035,908 $ 25,289,696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t>
  </si>
  <si>
    <t>Schedule of Amortized Cost, Fair Value, Credit Rating</t>
  </si>
  <si>
    <t>The Company has two securities that individually exceed 10% of the total of the state and political subdivisions categories as of March 31, 2019. The amortized cost, fair value, credit ratings, and description of each security is as follows:
Amortized Estimated
Cost Fair Value Credit Rating
March 31, 2019:
Fixed maturities:
States and political subdivisions -- general obligations
Bellingham Wash $ 108,568 $ 108,335 AA+
Longview Washington Refunding 155,791 156,318 Aa3
Total $ 264,359 $ 264,653</t>
  </si>
  <si>
    <t>Schedule of Unrealized Loss of Securities</t>
  </si>
  <si>
    <t>The following table summarizes, for all securities in an unrealized loss position at March 31, 2019 and December 31, 2018, the estimated fair value, pre-tax gross unrealized loss and number of securities by length of time that those securities have been continuously in an unrealized loss position.
March 31, 2019 December 31, 2018
Gross Number Gross Number
Estimated Unrealized of Estimated Unrealized of
Fair Value Loss Securities (1) Fair Value Loss Securities (1)
Fixed Maturities:
Less than 12 months:
U.S. government obligations $ 7,984 $ 296 1 $ 7,862 $ 430 1
Corporate 3,573,948 120,890 13 3,351,664 315,617 23
Greater than 12 months:
U.S. government obligations 1,810,731 86,800 10 1,785,949 116,682 10
Mortgage-back securities 971,478 52,464 19 1,004,052 64,925 19
States and political subdivisions -- general obligations 108,335 233 1 263,183 2,289 2
States and political subdivisions -- special revenue - - - 25,173 58 1
Corporate 12,273,074 775,225 63 10,628,745 1,342,918 58
Total fixed maturities $ 18,745,550 $ 1,035,908 107 $ 17,066,628 $ 1,842,919 114
(1) We may reflect a security in more than one aging category based on various purchase dates.</t>
  </si>
  <si>
    <t>Schedule of Fixed Maturities</t>
  </si>
  <si>
    <t>The amortized cost and estimated fair value of fixed maturities at March 31, 2019,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335,740 1,316,468
Due after five years through ten years 6,112,106 5,910,722
Due after ten years 18,835,958 18,062,506
$ 26,283,804 $ 25,289,696</t>
  </si>
  <si>
    <t>Components of Net Investment Income</t>
  </si>
  <si>
    <t>The components of net investment income for the three months ended March 31, 2019 and 2018 are as follows:
Three months ended March 31,
2019 2018
Fixed maturities $ 195,691 $ 200,106
Other 1,244 14,711
196,935 214,817
Less investment expenses (5,940 ) (11,356 )
Investment income, net of expenses $ 190,995 $ 203,461</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March 31, 2019 and December 31, 2018.
Significant
Quoted Other Significant
In Active Observable Unobservable Estimated
Markets Inputs Inputs Fair
(Level 1) (Level 2) (Level 3) Value
March 31, 2019
Fixed maturities:
U.S. government obligations $ - $ 2,215,175 $ - $ 2,215,175
Agency securities - 779,605 - 779,605
States and political subdivisions — general obligations - 264,653 - 264,653
States and political subdivisions — special revenue - 25,314 - 25,314
Corporate - 22,004,949 - 22,004,949
Total Investments $ - $ 25,289,696 $ - $ 25,289,696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t>
  </si>
  <si>
    <t>Schedule of Financial Assets and Liabilities at Fair Value</t>
  </si>
  <si>
    <t>The following disclosure contains the carrying values, estimated fair values and their corresponding placement in the fair value hierarchy, for financial assets and financial liabilities as of March 31, 2019 and December 31, 2018, respectively:
March 31, 2019
Fair Value Measurements Using
Quoted Prices in
Active Markets Significant Other Significant
for Identical Assets Observable Unobservable
Carrying and Liabilities Inputs Inputs Fair
Amount (Level 1) (Level 2) (Level 3) Value
Assets:
Policy loans $ 43,110 $ - $ - $ 43,110 $ 43,110
Cash 3,814,539 3,814,539 - - 3,814,539
Liabilities:
Policyholder deposits (Deposit-type contracts) 15,778,853 - - 15,778,853 15,778,853
Notes payable 18,950,802 - - 19,000,857 19,000,857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88,760 18,988,760</t>
  </si>
  <si>
    <t>Income Tax Matters (Tables)</t>
  </si>
  <si>
    <t>Schedule of Deferred Tax Assets and Liabilities</t>
  </si>
  <si>
    <t>Significant components of the Company’s deferred tax assets and liabilities as of March 31, 2019 and December 31, 2018 are as follows:
March 31, 2019 December 31, 2018
Deferred tax assets:
Loss carryforwards $ 1,736,404 $ 1,429,458
Capitalized costs 257,583 269,472
Unrealized losses on investments 211,984 390,349
Benefit reserves 188,945 192,858
Total deferred tax assets 2,394, 651 2,282,137
Less valuation allowance (1,984, 487 ) (1,928,454 )
Total deferred tax assets, net of valuation allowance 410,164 353,683
Deferred tax liabilities:
Policy acquisition costs 53,175 -
Due premiums 151,567 117,144
Intangible assets 147,000 147,000
Policy loans 69,022 86,245
Property and equipment (10,600 ) 3,294
Total deferred tax liabilities 410,164 353,683
Net deferred tax assets $ - $ -</t>
  </si>
  <si>
    <t>Schedule of Effective Tax Rate Reconciliation</t>
  </si>
  <si>
    <t>There was no income tax expense for the three months ended March 31, 2019 and 2018. This differed from the amounts computed by applying the statutory U.S. federal income tax rate of 21% to pretax income, as a result of the following:
Year Ended March 31,
2019 2018
Computed expected income tax benefit $ (313,954 ) $ (159,576 )
Increase (reduction) in income taxes resulting from:
Meals, entertainment and political contributions 2,583 1,957
Other 76,973 (13,751 )
79,556 (11,794 )
Tax benefit before valuation allowance (234,398 ) (171,370 )
Change in valuation allowance 234,398 171,370
Net income tax expenses $ - $ -</t>
  </si>
  <si>
    <t>Reinsurance (Tables)</t>
  </si>
  <si>
    <t>Summary of Significant Reinsurance Amounts</t>
  </si>
  <si>
    <t>A summary of significant reinsurance amounts affecting the accompanying consolidated financial statements as of March 31, 2019 and December 31, 2018 and for the three months ended March 31, 2019 and 2018 is as follows:
March 31, 2019 December 31, 2018
Balance sheets:
Benefit and claim reserves ceded $ 23,304,755 $ 23,100,644
Three months ended March 31,
2019 2018
Statements of comprehensive income:
Premiums assumed $ - $ 6,236
Premiums ceded 273,101 342,509
Benefits assumed - 59,270
Benefits ceded 77,703 61,076
Commissions assumed - 6
Commissions ceded 2,914 1,934</t>
  </si>
  <si>
    <t>Schedule of Significant Reinsurance Balances</t>
  </si>
  <si>
    <t>The following table provides a summary of the significant reinsurance balances recoverable on paid and unpaid policy claims by reinsurer:
Recoverable on Total Amount
Recoverable Recoverable Benefit Ceded Recoverable
AM Best on Paid on Unpaid Reserves/Deposit- Due from
Reinsurer Rating Losses Losses type Contracts Premiums Reinsurer
Optimum Re Insurance Company A- $ - $ - $ 456,083 $ - $ 456,083
Sagicor Life Insurance Company A- - 190,941 11,391,558 251,454 11,331,045
US Alliance Life and Security Company NR - 8,000 11,576,369 66,742 11,517,627
$ - $ 198,941 $ 23,424,010 $ 318,196 $ 23,304,755</t>
  </si>
  <si>
    <t>Notes Payable (Tables)</t>
  </si>
  <si>
    <t>Summary of Information Regarding Loans</t>
  </si>
  <si>
    <t>The following table sets forth information regarding loans made to us by Xenith through March 31, 2019:
Shares of Common
Loan Stock into which
Principal Loan May be
Date of Loan Amount Converted Loan Maturity Date
June 28, 2018 $ 500,000 24,284,825 July 31, 2028
June 28, 2018 100,000 4,856,965 July 31, 2028
October 10, 2018 1,000,000 48,569,650 April 20, 2028
December 7, 2018 17,500,000 849,968,875 April 20, 2028
Total $ 19,100,000 927,680,315</t>
  </si>
  <si>
    <t>Deposit-Type Contracts (Tables)</t>
  </si>
  <si>
    <t>Deposit Type Contracts [Abstract]</t>
  </si>
  <si>
    <t>Schedule of Contracts</t>
  </si>
  <si>
    <t>The following table provides information about deposit-type contracts for the three months ended March 31, 2019 and the year ended December 31, 2018:
March 31, 2019 December 31, 2018
Beginning balance $ 7,234,927 $ 8,314,297
US Alliance 202,356 804,187
Commutation of SNL assumption - (1,881,411 )
Deposits received 8,320,749 650
Investment earnings 20,821 47,936
Withdrawals - (50,732 )
Ending balance $ 15,778,853 $ 7,234,927</t>
  </si>
  <si>
    <t>Leases (Tables)</t>
  </si>
  <si>
    <t>Schedule of Supplemental Balance Sheet Information Related to Leases</t>
  </si>
  <si>
    <t>Supplemental balance sheet information related to leases was as follows:
As of As of
March 31, December 31,
2019 2018
Property and equipment, net
Finance lease $ 11,651 $ 14,565
Operating lease right of use assets 561,582 592,065
Total leased assets $ 573,233 $ 606,630
Lease liabilities:
Finance lease $ 7,439 $ 9,299
Operating lease 616,268 646,519
Total leased liabilities $ 623,707 $ 655,818</t>
  </si>
  <si>
    <t>Schedule of Components of Leases Expenses</t>
  </si>
  <si>
    <t>The components of leases expenses were as follows:
Three months ended March 31,
2019 2018
Operating lease cost 3,766 4,609
Finance lease cost:
Amortization of right of use assets 2,914 1,121
Interest on lease liabilities 111 111
As of As of
March 31, December 31,
2019 2018
Weighted Average Remaining Lease Term
Finance lease 12 months 15 months
Operating lease 3.2 years 3.5 years
Weighted Average Discount Rate
Finance lease 6% 6%
Operating lease 8% 8%</t>
  </si>
  <si>
    <t>Schedule of Supplemental Cash Flow Information Related to Leases</t>
  </si>
  <si>
    <t>Supplemental cash flow information related to leases was as follows:
Three months ended March 31,
2019 2018
Cash paid for amounts included in the measurement of lease liabilities:
Operating cash flows from operating leases 232 1,076
Operating cash flows from finance leases 1,165 (628 )
Financing cash flows from finance leases (111 ) (111 )</t>
  </si>
  <si>
    <t>Schedule of Finance and Operating Leases Mature</t>
  </si>
  <si>
    <t>The finance and operating leases mature as follows:
Operating Finance
Lease Leases
2019 (excluding the three months ended March 31, 2019) 117,237 6,400
2020 160,958 2,133
2021 164,081 -
2022 156,608 -
2023 161,674 -
2024 13,508 -
Total lease payments $ 774,066 $ 8,533</t>
  </si>
  <si>
    <t>Nature of Operations and Basis of Presentation (Narrative) (Details)</t>
  </si>
  <si>
    <t>May 09, 2018$ / sharesshares</t>
  </si>
  <si>
    <t>Mar. 31, 2019USD ($)$ / sharesshares</t>
  </si>
  <si>
    <t>Mar. 31, 2018USD ($)shares</t>
  </si>
  <si>
    <t>Dec. 31, 2018USD ($)$ / sharesshares</t>
  </si>
  <si>
    <t>Stated dividend rate</t>
  </si>
  <si>
    <t>0.40%</t>
  </si>
  <si>
    <t>Preferred stock, par value (in dollars per share) | $ / shares</t>
  </si>
  <si>
    <t>Preferred stock, shares authorized (in shares)</t>
  </si>
  <si>
    <t>Preferred stock, shares outstanding (in shares)</t>
  </si>
  <si>
    <t>Preferred stock, shares issued</t>
  </si>
  <si>
    <t>Common Stock, Par or Stated Value Per Share | $ / shares</t>
  </si>
  <si>
    <t>Common stock, shares issued (in shares)</t>
  </si>
  <si>
    <t>Common stock, shares outstanding (in shares)</t>
  </si>
  <si>
    <t>Weighted Average Number of Shares Outstanding, Basic (in shares)</t>
  </si>
  <si>
    <t>Depreciation | $</t>
  </si>
  <si>
    <t>Accumulated Depreciation, net of disposals | $</t>
  </si>
  <si>
    <t>Weighted Average Number of Shares Outstanding, Diluted (in shares)</t>
  </si>
  <si>
    <t>Series C Preferred Stock [Member]</t>
  </si>
  <si>
    <t>8.00%</t>
  </si>
  <si>
    <t>Conversion Rate</t>
  </si>
  <si>
    <t>Dividends in arrears | $</t>
  </si>
  <si>
    <t>Non-voting common shares [Member]</t>
  </si>
  <si>
    <t>Maximum [Member]</t>
  </si>
  <si>
    <t>Furniture and Fixtures [Member] | Minimum [Member]</t>
  </si>
  <si>
    <t>Property, Plant and Equipment, Useful Life</t>
  </si>
  <si>
    <t>3 years</t>
  </si>
  <si>
    <t>Furniture and Fixtures [Member] | Maximum [Member]</t>
  </si>
  <si>
    <t>7 years</t>
  </si>
  <si>
    <t>Computer Software, Intangible Asset [Member]</t>
  </si>
  <si>
    <t>Voting stock of Xenith in Vespoint LLC [Member]</t>
  </si>
  <si>
    <t>Ownership interest</t>
  </si>
  <si>
    <t>100.00%</t>
  </si>
  <si>
    <t>New Accounting Standards (Details) - USD ($)</t>
  </si>
  <si>
    <t>Finance lease assets</t>
  </si>
  <si>
    <t>Finance lease liability</t>
  </si>
  <si>
    <t>Operating leases right of use assets</t>
  </si>
  <si>
    <t>Operating lease liabilities</t>
  </si>
  <si>
    <t>Change in Control (Narrative) (Details) - USD ($)</t>
  </si>
  <si>
    <t>Total Outstanding, Percentage</t>
  </si>
  <si>
    <t>Common Stock, Shares Authorized</t>
  </si>
  <si>
    <t>Common stock par value</t>
  </si>
  <si>
    <t>Debt conversion converted amount</t>
  </si>
  <si>
    <t>Transaction One [Member]</t>
  </si>
  <si>
    <t>Xenith [Member]</t>
  </si>
  <si>
    <t>Proceeds from issuance of loan</t>
  </si>
  <si>
    <t>Loan term</t>
  </si>
  <si>
    <t>10 years</t>
  </si>
  <si>
    <t>Interest rate</t>
  </si>
  <si>
    <t>4.00%</t>
  </si>
  <si>
    <t>Convertible debt</t>
  </si>
  <si>
    <t>Voting common stock</t>
  </si>
  <si>
    <t>98.00%</t>
  </si>
  <si>
    <t>Remaining convertible debt</t>
  </si>
  <si>
    <t>Proceeds from issuance of additional loan of converted</t>
  </si>
  <si>
    <t>Proceeds from additional loan</t>
  </si>
  <si>
    <t>Preferred stock liquidation preference</t>
  </si>
  <si>
    <t>Xenith [Member] | Notes One [Member]</t>
  </si>
  <si>
    <t>Proceeds from issuance of notes and preferred stock</t>
  </si>
  <si>
    <t>Xenith [Member] | Notes Two [Member]</t>
  </si>
  <si>
    <t>Xenith [Member] | Series C Preferred Stock [Member]</t>
  </si>
  <si>
    <t>Shares sold</t>
  </si>
  <si>
    <t>Shares sold, value</t>
  </si>
  <si>
    <t>Change in Control (Schedule of Company's Voting Common Stock) (Details) - USD ($)</t>
  </si>
  <si>
    <t>Current Company Shareholders, Number</t>
  </si>
  <si>
    <t>Current Company Shareholders, percentage</t>
  </si>
  <si>
    <t>2.20%</t>
  </si>
  <si>
    <t>Note Conversion, Number</t>
  </si>
  <si>
    <t>Note Conversion, Value</t>
  </si>
  <si>
    <t>Note Conversion, percentage</t>
  </si>
  <si>
    <t>2.30%</t>
  </si>
  <si>
    <t>0.50%</t>
  </si>
  <si>
    <t>Note interest, Number</t>
  </si>
  <si>
    <t>Note interest, Value</t>
  </si>
  <si>
    <t>Note interest, Percentage</t>
  </si>
  <si>
    <t>2.40%</t>
  </si>
  <si>
    <t>Preferred Stock Conversion, Number</t>
  </si>
  <si>
    <t>Preferred Stock Conversion, Value</t>
  </si>
  <si>
    <t>Preferred Stock Conversion, percentage</t>
  </si>
  <si>
    <t>6.90%</t>
  </si>
  <si>
    <t>Preferred Stock dividend, Number</t>
  </si>
  <si>
    <t>Preferred Stock dividend, Value</t>
  </si>
  <si>
    <t>Preferred Stock dividend, percentage</t>
  </si>
  <si>
    <t>Subsequent loans, Number</t>
  </si>
  <si>
    <t>Subsequent loans, Value</t>
  </si>
  <si>
    <t>Subsequent loans, percentage</t>
  </si>
  <si>
    <t>85.30%</t>
  </si>
  <si>
    <t>Total Outstanding, Number</t>
  </si>
  <si>
    <t>Assets and Liabilities Held for Sale (Narrative) (Details)</t>
  </si>
  <si>
    <t>Mar. 31, 2019USD ($)</t>
  </si>
  <si>
    <t>Percentage of indemnity reinsurance basis of liabilities and obligations</t>
  </si>
  <si>
    <t>Ceding commission</t>
  </si>
  <si>
    <t>Percentage of indemnity policies</t>
  </si>
  <si>
    <t>25.00%</t>
  </si>
  <si>
    <t>Assets and Liabilities Held for Sale (Schedule of Assets and Liabilities Discontinued Operations) (Details) - USD ($)</t>
  </si>
  <si>
    <t>Carrying amounts of major classes of assets included as part of discontinued operations:</t>
  </si>
  <si>
    <t>Premium recoverable</t>
  </si>
  <si>
    <t>Total assets on the disposal group classified as held for sale in the Consolidated Balance Sheet</t>
  </si>
  <si>
    <t>Carrying amounts of major classes of liabilities included as part of discontinued operations:</t>
  </si>
  <si>
    <t>Accounts payable and accrued expenses</t>
  </si>
  <si>
    <t>Total liabilities on the disposal group classified as held for sale in the Consolidated Balance Sheet</t>
  </si>
  <si>
    <t>Assets and Liabilities Held for Sale (Schedule of Losses/Gains Discontinued Operations) (Details) - USD ($)</t>
  </si>
  <si>
    <t>Major line items constituting pretax loss profit of discontinued operations:</t>
  </si>
  <si>
    <t>Premiums</t>
  </si>
  <si>
    <t>Death and other benefits</t>
  </si>
  <si>
    <t>Loss on discontinued operations</t>
  </si>
  <si>
    <t>Investments (Schedule of Available for Sale Investments) (Details) - USD ($)</t>
  </si>
  <si>
    <t>Cost or Amortized Cost</t>
  </si>
  <si>
    <t>Fixed Maturities [Member]</t>
  </si>
  <si>
    <t>Gross Unrealized Gains</t>
  </si>
  <si>
    <t>Gross Unrealized Losses</t>
  </si>
  <si>
    <t>Estimated Fair Value</t>
  </si>
  <si>
    <t>U.S. government obligations [Member] | Fixed Maturities [Member]</t>
  </si>
  <si>
    <t>Mortgage-back securities [Member] | Fixed Maturities [Member]</t>
  </si>
  <si>
    <t>States and Political Subdivisions - general obligations [Member] | Fixed Maturities [Member]</t>
  </si>
  <si>
    <t>States and Political Subdivisions - special revenue [Member] | Fixed Maturities [Member]</t>
  </si>
  <si>
    <t>Corporate [Member] | Fixed Maturities [Member]</t>
  </si>
  <si>
    <t>Investments (Schedule of Amortized Cost, Fair Value, Credit Rating) (Details)</t>
  </si>
  <si>
    <t>States and Political Subdivisions General Obligations [Member]</t>
  </si>
  <si>
    <t>States and Political Subdivisions General Obligations [Member] | Us States and Political Subdivisions Debt Securities [Member] | Bellingham Wash [Member]</t>
  </si>
  <si>
    <t>Credit Rating</t>
  </si>
  <si>
    <t>AA+</t>
  </si>
  <si>
    <t>States and Political Subdivisions General Obligations [Member] | Us States and Political Subdivisions Debt Securities [Member] | Longview Washington Refunding [Member]</t>
  </si>
  <si>
    <t>Aa3</t>
  </si>
  <si>
    <t>Investments (Schedule of Unrealized Loss of Securities) (Details) - Fixed Maturities [Member]</t>
  </si>
  <si>
    <t>Dec. 31, 2018USD ($)</t>
  </si>
  <si>
    <t>Estimated Fair Value, Total</t>
  </si>
  <si>
    <t>Gross Unrealized Loss, Total</t>
  </si>
  <si>
    <t>Number of Securities, Total</t>
  </si>
  <si>
    <t>U.S. government obligations [Member]</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Mortgage-back securities [Member]</t>
  </si>
  <si>
    <t>States and Political Subdivisions - general obligations [Member]</t>
  </si>
  <si>
    <t>States and Political Subdivisions - special revenue [Member]</t>
  </si>
  <si>
    <t>Corporate [Member]</t>
  </si>
  <si>
    <t>We may reflect a security in more than one aging category based on various purchase date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Assets on Deposit, Amortized Cost</t>
  </si>
  <si>
    <t>Assets on Deposit,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Fixed Maturities [Member] - USD ($)</t>
  </si>
  <si>
    <t>Fair Value, Assets and Liabilities Measured on Recurring and Nonrecurring Basis [Line Items]</t>
  </si>
  <si>
    <t>Investments, available for sale, equity securities</t>
  </si>
  <si>
    <t>Mortgages-backed securities [Member]</t>
  </si>
  <si>
    <t>Agency Securities [Member]</t>
  </si>
  <si>
    <t>Fair Value, Inputs, Level 1 [Member]</t>
  </si>
  <si>
    <t>Fair Value, Inputs, Level 1 [Member] | U.S. government obligations [Member]</t>
  </si>
  <si>
    <t>Fair Value, Inputs, Level 1 [Member] | Mortgages-backed securities [Member]</t>
  </si>
  <si>
    <t>Fair Value, Inputs, Level 1 [Member] | States and Political Subdivisions - general obligations [Member]</t>
  </si>
  <si>
    <t>Fair Value, Inputs, Level 1 [Member] | States and Political Subdivisions - special revenue [Member]</t>
  </si>
  <si>
    <t>Fair Value, Inputs, Level 1 [Member] | Corporate [Member]</t>
  </si>
  <si>
    <t>Fair Value, Inputs, Level 1 [Member] | Agency Securities [Member]</t>
  </si>
  <si>
    <t>Fair Value, Inputs, Level 2 [Member]</t>
  </si>
  <si>
    <t>Fair Value, Inputs, Level 2 [Member] | U.S. government obligations [Member]</t>
  </si>
  <si>
    <t>Fair Value, Inputs, Level 2 [Member] | Mortgages-backed securities [Member]</t>
  </si>
  <si>
    <t>Fair Value, Inputs, Level 2 [Member] | States and Political Subdivisions - general obligations [Member]</t>
  </si>
  <si>
    <t>Fair Value, Inputs, Level 2 [Member] | States and Political Subdivisions - special revenue [Member]</t>
  </si>
  <si>
    <t>Fair Value, Inputs, Level 2 [Member] | Corporate [Member]</t>
  </si>
  <si>
    <t>Fair Value, Inputs, Level 2 [Member] | Agency Securities [Member]</t>
  </si>
  <si>
    <t>Fair Value, Inputs, Level 3 [Member]</t>
  </si>
  <si>
    <t>Fair Value, Inputs, Level 3 [Member] | U.S. government obligations [Member]</t>
  </si>
  <si>
    <t>Fair Value, Inputs, Level 3 [Member] | Mortgages-backed securities [Member]</t>
  </si>
  <si>
    <t>Fair Value, Inputs, Level 3 [Member] | States and Political Subdivisions - general obligations [Member]</t>
  </si>
  <si>
    <t>Fair Value, Inputs, Level 3 [Member] | States and Political Subdivisions - special revenue [Member]</t>
  </si>
  <si>
    <t>Fair Value, Inputs, Level 3 [Member] | Corporate [Member]</t>
  </si>
  <si>
    <t>Fair Value, Inputs, Level 3 [Member] | Agency Securities [Member]</t>
  </si>
  <si>
    <t>Fair Values of Financial Instruments (Schedule of Financial Assets and Liabilities at Fair Value) (Details) - USD ($)</t>
  </si>
  <si>
    <t>Dec. 31, 2017</t>
  </si>
  <si>
    <t>Assets:</t>
  </si>
  <si>
    <t>Policyholder deposits (Deposit-type contracts)</t>
  </si>
  <si>
    <t>Notes payable</t>
  </si>
  <si>
    <t>Carrying (Reported) Amount, Fair Value Disclosure [Member]</t>
  </si>
  <si>
    <t>Estimate Of Fair Value, Fair Value Disclosure [Member]</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Other</t>
  </si>
  <si>
    <t>Total deductions</t>
  </si>
  <si>
    <t>Tax benefit before valuation allowance</t>
  </si>
  <si>
    <t>Change in valuation allowance</t>
  </si>
  <si>
    <t>Net income tax expenses</t>
  </si>
  <si>
    <t>Income Tax Matters (Narrative) (Details) - USD ($)</t>
  </si>
  <si>
    <t>1 Months Ended</t>
  </si>
  <si>
    <t>Jun. 28, 2018</t>
  </si>
  <si>
    <t>Deferred Tax Assets, Valuation Allowance</t>
  </si>
  <si>
    <t>Operating Loss Carryforwards, Expiration Dates</t>
  </si>
  <si>
    <t>Dec. 31,
		2032</t>
  </si>
  <si>
    <t>U.S. federal income tax rate</t>
  </si>
  <si>
    <t>21.00%</t>
  </si>
  <si>
    <t>Net operating loss ("NOL") carryforwards</t>
  </si>
  <si>
    <t>Percentage of carry forward year limited taxable income</t>
  </si>
  <si>
    <t>80.00%</t>
  </si>
  <si>
    <t>NOLs Carryforwards, Valuation Allowance</t>
  </si>
  <si>
    <t>Minimum [Member]</t>
  </si>
  <si>
    <t>Dec. 31,
		2024</t>
  </si>
  <si>
    <t>Dec. 31,
		2036</t>
  </si>
  <si>
    <t>Reinsurance (Summary of Significant Reinsurance Amounts) (Details) - USD ($)</t>
  </si>
  <si>
    <t>Balance sheets:</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US Alliance Life and Security Company [Member]</t>
  </si>
  <si>
    <t>NR</t>
  </si>
  <si>
    <t>Reinsurance (Narrative) (Details) - USD ($)</t>
  </si>
  <si>
    <t>12 Months Ended</t>
  </si>
  <si>
    <t>Net of ceding allowance</t>
  </si>
  <si>
    <t>Remaining deferred gain</t>
  </si>
  <si>
    <t>American Life [Member]</t>
  </si>
  <si>
    <t>Coinsurance ceding commission deferred</t>
  </si>
  <si>
    <t>Percentage of coinsured block of business discharging</t>
  </si>
  <si>
    <t>American Life amortized amount</t>
  </si>
  <si>
    <t>Unified Life Insurance Company [Member]</t>
  </si>
  <si>
    <t>Transferred risk insurance company</t>
  </si>
  <si>
    <t>Amount transferred for reinsurance</t>
  </si>
  <si>
    <t>Adjusted reserves cash</t>
  </si>
  <si>
    <t>Percentage of indemnity coinsurance</t>
  </si>
  <si>
    <t>Additional amount release into income</t>
  </si>
  <si>
    <t>Remaining DAC</t>
  </si>
  <si>
    <t>Value of business acquired</t>
  </si>
  <si>
    <t>Amount to cede</t>
  </si>
  <si>
    <t>American Life and Security National Life Insurance [Member]</t>
  </si>
  <si>
    <t>Deferred loss</t>
  </si>
  <si>
    <t>Notes Payable (Narrative) (Details) - USD ($)</t>
  </si>
  <si>
    <t>Shares of Common Stock into which Loan May be Converted</t>
  </si>
  <si>
    <t>Proceeds From Issuance of Debt</t>
  </si>
  <si>
    <t>Debt term</t>
  </si>
  <si>
    <t>Accrued interest</t>
  </si>
  <si>
    <t>Xenith [Member] | Note One [Member]</t>
  </si>
  <si>
    <t>Conversion price</t>
  </si>
  <si>
    <t>Xenith [Member] | Note Two [Member]</t>
  </si>
  <si>
    <t>Xenith [Member] | Additional Loan [Member]</t>
  </si>
  <si>
    <t>Xenith [Member] | June 28, 2018 through December 31, 2018 [Member]</t>
  </si>
  <si>
    <t>Xenith [Member] | January 1, 2019 through March 31, 2019 [Member]</t>
  </si>
  <si>
    <t>Notes Payable (Summary of Information Regarding Loans) (Details) - USD ($)</t>
  </si>
  <si>
    <t>Loan Principal Amount</t>
  </si>
  <si>
    <t>June 28, 2018 [Member]</t>
  </si>
  <si>
    <t>Loan Maturity Date</t>
  </si>
  <si>
    <t>Jul. 31,
		2028</t>
  </si>
  <si>
    <t>October 10, 2018 [Member]</t>
  </si>
  <si>
    <t>Apr. 20,
		2028</t>
  </si>
  <si>
    <t>December 7, 2018 [Member]</t>
  </si>
  <si>
    <t>Deposit-Type Contracts (Details) - USD ($)</t>
  </si>
  <si>
    <t>Beginning balance</t>
  </si>
  <si>
    <t>US Alliance</t>
  </si>
  <si>
    <t>Commutation of SNL assumption</t>
  </si>
  <si>
    <t>Deposits received</t>
  </si>
  <si>
    <t>Investment earnings</t>
  </si>
  <si>
    <t>Withdrawals</t>
  </si>
  <si>
    <t>Ending balance</t>
  </si>
  <si>
    <t>Leases (Narrative) (Details) - USD ($)</t>
  </si>
  <si>
    <t>Lessee, Lease, Description [Line Items]</t>
  </si>
  <si>
    <t>Finance lease term</t>
  </si>
  <si>
    <t>36 months</t>
  </si>
  <si>
    <t>Finance Lease expiration date</t>
  </si>
  <si>
    <t>Mar. 31,
		2020</t>
  </si>
  <si>
    <t>Operating lease rent expense</t>
  </si>
  <si>
    <t>Period of lease contract</t>
  </si>
  <si>
    <t>2 years</t>
  </si>
  <si>
    <t>6 years</t>
  </si>
  <si>
    <t>Office Lease [Member]</t>
  </si>
  <si>
    <t>Operating Lease executed date</t>
  </si>
  <si>
    <t>Oct. 17,
		2013</t>
  </si>
  <si>
    <t>Operating Lease expiration date</t>
  </si>
  <si>
    <t>Jan. 31,
		2024</t>
  </si>
  <si>
    <t>Copier Lease [Member]</t>
  </si>
  <si>
    <t>Dec. 12,
		2016</t>
  </si>
  <si>
    <t>Dec. 31,
		2021</t>
  </si>
  <si>
    <t>Postage Machine Lease [Member]</t>
  </si>
  <si>
    <t>Jan. 8,
		2016</t>
  </si>
  <si>
    <t>63 months</t>
  </si>
  <si>
    <t>Renewal period of lease</t>
  </si>
  <si>
    <t>12 months</t>
  </si>
  <si>
    <t>Leases (Schedule of Supplemental Balance Sheet Information Related to Leases) (Details) - USD ($)</t>
  </si>
  <si>
    <t>Total leased assets</t>
  </si>
  <si>
    <t>Total leased liabilities</t>
  </si>
  <si>
    <t>Leases (Schedule of Components of Leases Expenses) (Details) - USD ($)</t>
  </si>
  <si>
    <t>Operating lease cost</t>
  </si>
  <si>
    <t>Finance lease cost:</t>
  </si>
  <si>
    <t>Amortization of right of use assets</t>
  </si>
  <si>
    <t>Interest on lease liabilities</t>
  </si>
  <si>
    <t>Weighted Average Remaining Lease Term - Finance lease</t>
  </si>
  <si>
    <t>15 months</t>
  </si>
  <si>
    <t>Weighted Average Remaining Lease Term - Operating lease</t>
  </si>
  <si>
    <t>3 years 2 months 12 days</t>
  </si>
  <si>
    <t>3 years 6 months</t>
  </si>
  <si>
    <t>Weighted Average Discount Rate - Finance lease</t>
  </si>
  <si>
    <t>6.00%</t>
  </si>
  <si>
    <t>Weighted Average Discount Rate - Operating lease</t>
  </si>
  <si>
    <t>Leases (Schedule of Supplemental Cash Flow Information Related to Leases) (Details) - USD ($)</t>
  </si>
  <si>
    <t>Cash paid for amounts included in the measurement of lease liabilities:</t>
  </si>
  <si>
    <t>Operating cash flows from operating leases</t>
  </si>
  <si>
    <t>Operating cash flows from finance leases</t>
  </si>
  <si>
    <t>Financing cash flows from finance leases</t>
  </si>
  <si>
    <t>Leases (Schedule of Finance and Operating Leases Mature) (Details)</t>
  </si>
  <si>
    <t>Operating Lease</t>
  </si>
  <si>
    <t>2019 (excluding the three months ended March 31, 2019)</t>
  </si>
  <si>
    <t>2020</t>
  </si>
  <si>
    <t>2021</t>
  </si>
  <si>
    <t>2022</t>
  </si>
  <si>
    <t>2023</t>
  </si>
  <si>
    <t>2024</t>
  </si>
  <si>
    <t>Total lease payments</t>
  </si>
  <si>
    <t>Finance Leases</t>
  </si>
  <si>
    <t>Statutory Net Income and Surplus (Details) - American Life and Security Corporation [Member] - USD ($)</t>
  </si>
  <si>
    <t>Statutory Net Loss</t>
  </si>
  <si>
    <t>Capital and Surplus</t>
  </si>
  <si>
    <t>Multi-year guaranteed annuity sales</t>
  </si>
  <si>
    <t>Additional amount</t>
  </si>
  <si>
    <t>Surplus Notes (Narrative) (Details)</t>
  </si>
  <si>
    <t>Face Amount</t>
  </si>
  <si>
    <t>Book value of condominiums</t>
  </si>
  <si>
    <t>Gain on settlement of transaction</t>
  </si>
  <si>
    <t>Surplus Notes One [Member]</t>
  </si>
  <si>
    <t>Maturity Date</t>
  </si>
  <si>
    <t>Aug. 1,
		2016</t>
  </si>
  <si>
    <t>Surplus Notes Two [Member]</t>
  </si>
  <si>
    <t>Sep. 1,
		2016</t>
  </si>
  <si>
    <t>Third Party Administration (Details) - USD ($)</t>
  </si>
  <si>
    <t>TPA [Member]</t>
  </si>
  <si>
    <t>Related Party Transaction [Line Items]</t>
  </si>
  <si>
    <t>Amount of transaction</t>
  </si>
  <si>
    <t>Subsequent Events (Details) - USD ($)</t>
  </si>
  <si>
    <t>Apr. 02, 2019</t>
  </si>
  <si>
    <t>Subsequent Event [Line Items]</t>
  </si>
  <si>
    <t>Common stock shares authorized</t>
  </si>
  <si>
    <t>Subsequent Event [Member] | Class A Units [Member]</t>
  </si>
  <si>
    <t>Shares purchased</t>
  </si>
  <si>
    <t>Shares purchased, value</t>
  </si>
  <si>
    <t>Subsequent Event [Member] | 1505 Capital LLC [Member]</t>
  </si>
  <si>
    <t>51.00%</t>
  </si>
  <si>
    <t>Subsequent Event [Member] | Aurora Financial Services, Inc [Member] | Class A Units [Member]</t>
  </si>
  <si>
    <t>Remaining shares ow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2873764</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5289696</v>
      </c>
      <c r="C3" s="6" t="n">
        <v>17384183</v>
      </c>
    </row>
    <row r="4" spans="1:3">
      <c r="A4" s="4" t="s">
        <v>31</v>
      </c>
      <c r="B4" s="5" t="n">
        <v>43110</v>
      </c>
      <c r="C4" s="5" t="n">
        <v>43843</v>
      </c>
    </row>
    <row r="5" spans="1:3">
      <c r="A5" s="4" t="s">
        <v>32</v>
      </c>
      <c r="B5" s="5" t="n">
        <v>25332806</v>
      </c>
      <c r="C5" s="5" t="n">
        <v>17428026</v>
      </c>
    </row>
    <row r="6" spans="1:3">
      <c r="A6" s="4" t="s">
        <v>33</v>
      </c>
      <c r="B6" s="5" t="n">
        <v>3814539</v>
      </c>
      <c r="C6" s="5" t="n">
        <v>2832567</v>
      </c>
    </row>
    <row r="7" spans="1:3">
      <c r="A7" s="4" t="s">
        <v>34</v>
      </c>
      <c r="B7" s="5" t="n">
        <v>254475</v>
      </c>
      <c r="C7" s="4" t="s">
        <v>35</v>
      </c>
    </row>
    <row r="8" spans="1:3">
      <c r="A8" s="4" t="s">
        <v>36</v>
      </c>
      <c r="B8" s="5" t="n">
        <v>348850</v>
      </c>
      <c r="C8" s="5" t="n">
        <v>346870</v>
      </c>
    </row>
    <row r="9" spans="1:3">
      <c r="A9" s="4" t="s">
        <v>37</v>
      </c>
      <c r="B9" s="5" t="n">
        <v>287654</v>
      </c>
      <c r="C9" s="5" t="n">
        <v>200708</v>
      </c>
    </row>
    <row r="10" spans="1:3">
      <c r="A10" s="4" t="s">
        <v>38</v>
      </c>
      <c r="B10" s="5" t="n">
        <v>23304755</v>
      </c>
      <c r="C10" s="5" t="n">
        <v>23100644</v>
      </c>
    </row>
    <row r="11" spans="1:3">
      <c r="A11" s="4" t="s">
        <v>39</v>
      </c>
      <c r="B11" s="5" t="n">
        <v>700000</v>
      </c>
      <c r="C11" s="5" t="n">
        <v>700000</v>
      </c>
    </row>
    <row r="12" spans="1:3">
      <c r="A12" s="4" t="s">
        <v>40</v>
      </c>
      <c r="B12" s="5" t="n">
        <v>82813</v>
      </c>
      <c r="C12" s="5" t="n">
        <v>91419</v>
      </c>
    </row>
    <row r="13" spans="1:3">
      <c r="A13" s="4" t="s">
        <v>41</v>
      </c>
      <c r="B13" s="5" t="n">
        <v>561582</v>
      </c>
      <c r="C13" s="5" t="n">
        <v>592065</v>
      </c>
    </row>
    <row r="14" spans="1:3">
      <c r="A14" s="4" t="s">
        <v>42</v>
      </c>
      <c r="B14" s="5" t="n">
        <v>589564</v>
      </c>
      <c r="C14" s="5" t="n">
        <v>261884</v>
      </c>
    </row>
    <row r="15" spans="1:3">
      <c r="A15" s="4" t="s">
        <v>43</v>
      </c>
      <c r="B15" s="5" t="n">
        <v>19384959</v>
      </c>
      <c r="C15" s="5" t="n">
        <v>20937071</v>
      </c>
    </row>
    <row r="16" spans="1:3">
      <c r="A16" s="4" t="s">
        <v>44</v>
      </c>
      <c r="B16" s="5" t="n">
        <v>74661997</v>
      </c>
      <c r="C16" s="5" t="n">
        <v>66491249</v>
      </c>
    </row>
    <row r="17" spans="1:3">
      <c r="A17" s="3" t="s">
        <v>45</v>
      </c>
    </row>
    <row r="18" spans="1:3">
      <c r="A18" s="4" t="s">
        <v>46</v>
      </c>
      <c r="B18" s="5" t="n">
        <v>16057336</v>
      </c>
      <c r="C18" s="5" t="n">
        <v>16012655</v>
      </c>
    </row>
    <row r="19" spans="1:3">
      <c r="A19" s="4" t="s">
        <v>47</v>
      </c>
      <c r="B19" s="5" t="n">
        <v>271929</v>
      </c>
      <c r="C19" s="5" t="n">
        <v>270785</v>
      </c>
    </row>
    <row r="20" spans="1:3">
      <c r="A20" s="4" t="s">
        <v>48</v>
      </c>
      <c r="B20" s="5" t="n">
        <v>15778853</v>
      </c>
      <c r="C20" s="5" t="n">
        <v>7234927</v>
      </c>
    </row>
    <row r="21" spans="1:3">
      <c r="A21" s="4" t="s">
        <v>49</v>
      </c>
      <c r="B21" s="5" t="n">
        <v>8235</v>
      </c>
      <c r="C21" s="5" t="n">
        <v>490</v>
      </c>
    </row>
    <row r="22" spans="1:3">
      <c r="A22" s="4" t="s">
        <v>50</v>
      </c>
      <c r="B22" s="5" t="n">
        <v>18950802</v>
      </c>
      <c r="C22" s="5" t="n">
        <v>18938705</v>
      </c>
    </row>
    <row r="23" spans="1:3">
      <c r="A23" s="4" t="s">
        <v>51</v>
      </c>
      <c r="B23" s="5" t="n">
        <v>3107674</v>
      </c>
      <c r="C23" s="5" t="n">
        <v>3899999</v>
      </c>
    </row>
    <row r="24" spans="1:3">
      <c r="A24" s="3" t="s">
        <v>52</v>
      </c>
    </row>
    <row r="25" spans="1:3">
      <c r="A25" s="4" t="s">
        <v>53</v>
      </c>
      <c r="B25" s="5" t="n">
        <v>7439</v>
      </c>
      <c r="C25" s="5" t="n">
        <v>9299</v>
      </c>
    </row>
    <row r="26" spans="1:3">
      <c r="A26" s="4" t="s">
        <v>54</v>
      </c>
      <c r="B26" s="5" t="n">
        <v>616268</v>
      </c>
      <c r="C26" s="5" t="n">
        <v>646519</v>
      </c>
    </row>
    <row r="27" spans="1:3">
      <c r="A27" s="4" t="s">
        <v>55</v>
      </c>
      <c r="B27" s="5" t="n">
        <v>3438709</v>
      </c>
      <c r="C27" s="5" t="n">
        <v>1062087</v>
      </c>
    </row>
    <row r="28" spans="1:3">
      <c r="A28" s="4" t="s">
        <v>56</v>
      </c>
      <c r="B28" s="5" t="n">
        <v>19354640</v>
      </c>
      <c r="C28" s="5" t="n">
        <v>21052733</v>
      </c>
    </row>
    <row r="29" spans="1:3">
      <c r="A29" s="4" t="s">
        <v>57</v>
      </c>
      <c r="B29" s="5" t="n">
        <v>77591885</v>
      </c>
      <c r="C29" s="5" t="n">
        <v>69128199</v>
      </c>
    </row>
    <row r="30" spans="1:3">
      <c r="A30" s="4" t="s">
        <v>58</v>
      </c>
      <c r="B30" s="4" t="s">
        <v>35</v>
      </c>
      <c r="C30" s="4" t="s">
        <v>35</v>
      </c>
    </row>
    <row r="31" spans="1:3">
      <c r="A31" s="3" t="s">
        <v>59</v>
      </c>
    </row>
    <row r="32" spans="1:3">
      <c r="A32" s="4" t="s">
        <v>60</v>
      </c>
      <c r="B32" s="5" t="n">
        <v>1590667</v>
      </c>
      <c r="C32" s="5" t="n">
        <v>1500000</v>
      </c>
    </row>
    <row r="33" spans="1:3">
      <c r="A33" s="3" t="s">
        <v>61</v>
      </c>
    </row>
    <row r="34" spans="1:3">
      <c r="A34" s="4" t="s">
        <v>62</v>
      </c>
      <c r="B34" s="5" t="n">
        <v>22874</v>
      </c>
      <c r="C34" s="5" t="n">
        <v>22874</v>
      </c>
    </row>
    <row r="35" spans="1:3">
      <c r="A35" s="4" t="s">
        <v>63</v>
      </c>
      <c r="B35" s="5" t="n">
        <v>33265287</v>
      </c>
      <c r="C35" s="5" t="n">
        <v>33006242</v>
      </c>
    </row>
    <row r="36" spans="1:3">
      <c r="A36" s="4" t="s">
        <v>64</v>
      </c>
      <c r="B36" s="5" t="n">
        <v>-36843070</v>
      </c>
      <c r="C36" s="5" t="n">
        <v>-35348052</v>
      </c>
    </row>
    <row r="37" spans="1:3">
      <c r="A37" s="4" t="s">
        <v>65</v>
      </c>
      <c r="B37" s="5" t="n">
        <v>-965646</v>
      </c>
      <c r="C37" s="5" t="n">
        <v>-1818014</v>
      </c>
    </row>
    <row r="38" spans="1:3">
      <c r="A38" s="4" t="s">
        <v>66</v>
      </c>
      <c r="B38" s="5" t="n">
        <v>-4520555</v>
      </c>
      <c r="C38" s="5" t="n">
        <v>-4136950</v>
      </c>
    </row>
    <row r="39" spans="1:3">
      <c r="A39" s="4" t="s">
        <v>67</v>
      </c>
      <c r="B39" s="6" t="n">
        <v>74661997</v>
      </c>
      <c r="C39" s="6" t="n">
        <v>66491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169</v>
      </c>
      <c r="B6" s="4" t="s">
        <v>210</v>
      </c>
    </row>
    <row r="7" spans="1:2">
      <c r="A7" s="4" t="s">
        <v>31</v>
      </c>
      <c r="B7" s="4" t="s">
        <v>211</v>
      </c>
    </row>
    <row r="8" spans="1:2">
      <c r="A8" s="4" t="s">
        <v>212</v>
      </c>
      <c r="B8" s="4" t="s">
        <v>213</v>
      </c>
    </row>
    <row r="9" spans="1:2">
      <c r="A9" s="4" t="s">
        <v>214</v>
      </c>
      <c r="B9" s="4" t="s">
        <v>215</v>
      </c>
    </row>
    <row r="10" spans="1:2">
      <c r="A10" s="4" t="s">
        <v>216</v>
      </c>
      <c r="B10" s="4" t="s">
        <v>217</v>
      </c>
    </row>
    <row r="11" spans="1:2">
      <c r="A11" s="4" t="s">
        <v>178</v>
      </c>
      <c r="B11" s="4" t="s">
        <v>218</v>
      </c>
    </row>
    <row r="12" spans="1:2">
      <c r="A12" s="4" t="s">
        <v>46</v>
      </c>
      <c r="B12" s="4" t="s">
        <v>219</v>
      </c>
    </row>
    <row r="13" spans="1:2">
      <c r="A13" s="4" t="s">
        <v>47</v>
      </c>
      <c r="B13" s="4" t="s">
        <v>220</v>
      </c>
    </row>
    <row r="14" spans="1:2">
      <c r="A14" s="4" t="s">
        <v>48</v>
      </c>
      <c r="B14" s="4" t="s">
        <v>221</v>
      </c>
    </row>
    <row r="15" spans="1:2">
      <c r="A15" s="4" t="s">
        <v>222</v>
      </c>
      <c r="B15" s="4" t="s">
        <v>223</v>
      </c>
    </row>
    <row r="16" spans="1:2">
      <c r="A16" s="4" t="s">
        <v>224</v>
      </c>
      <c r="B16" s="4" t="s">
        <v>225</v>
      </c>
    </row>
    <row r="17" spans="1:2">
      <c r="A17" s="4" t="s">
        <v>109</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3"/>
    <col customWidth="1" max="5" min="5" width="4"/>
  </cols>
  <sheetData>
    <row r="1" spans="1:5">
      <c r="A1" s="1" t="s">
        <v>68</v>
      </c>
      <c r="B1" s="2" t="s">
        <v>2</v>
      </c>
      <c r="C1" s="2" t="s">
        <v>28</v>
      </c>
      <c r="D1" s="2" t="s">
        <v>69</v>
      </c>
    </row>
    <row r="2" spans="1:5">
      <c r="A2" s="3" t="s">
        <v>70</v>
      </c>
    </row>
    <row r="3" spans="1:5">
      <c r="A3" s="4" t="s">
        <v>71</v>
      </c>
      <c r="B3" s="6" t="n">
        <v>26283804</v>
      </c>
      <c r="C3" s="6" t="n">
        <v>19226841</v>
      </c>
    </row>
    <row r="4" spans="1:5">
      <c r="A4" s="3" t="s">
        <v>72</v>
      </c>
    </row>
    <row r="5" spans="1:5">
      <c r="A5" s="4" t="s">
        <v>73</v>
      </c>
      <c r="B5" s="7" t="n">
        <v>0.001</v>
      </c>
      <c r="C5" s="7" t="n">
        <v>0.001</v>
      </c>
    </row>
    <row r="6" spans="1:5">
      <c r="A6" s="4" t="s">
        <v>74</v>
      </c>
      <c r="B6" s="5" t="n">
        <v>1500000</v>
      </c>
      <c r="C6" s="5" t="n">
        <v>1500000</v>
      </c>
    </row>
    <row r="7" spans="1:5">
      <c r="A7" s="4" t="s">
        <v>75</v>
      </c>
      <c r="B7" s="5" t="n">
        <v>1500000</v>
      </c>
      <c r="C7" s="5" t="n">
        <v>1500000</v>
      </c>
    </row>
    <row r="8" spans="1:5">
      <c r="A8" s="4" t="s">
        <v>76</v>
      </c>
      <c r="B8" s="5" t="n">
        <v>1500000</v>
      </c>
      <c r="C8" s="5" t="n">
        <v>1500000</v>
      </c>
    </row>
    <row r="9" spans="1:5">
      <c r="A9" s="3" t="s">
        <v>61</v>
      </c>
    </row>
    <row r="10" spans="1:5">
      <c r="A10" s="4" t="s">
        <v>77</v>
      </c>
      <c r="B10" s="7" t="n">
        <v>0.001</v>
      </c>
      <c r="C10" s="7" t="n">
        <v>0.001</v>
      </c>
      <c r="D10" s="7" t="n">
        <v>0.001</v>
      </c>
    </row>
    <row r="11" spans="1:5">
      <c r="A11" s="4" t="s">
        <v>78</v>
      </c>
      <c r="B11" s="5" t="n">
        <v>1970000000</v>
      </c>
      <c r="C11" s="5" t="n">
        <v>1970000000</v>
      </c>
      <c r="D11" s="5" t="n">
        <v>1970000000</v>
      </c>
    </row>
    <row r="12" spans="1:5">
      <c r="A12" s="4" t="s">
        <v>79</v>
      </c>
      <c r="B12" s="5" t="n">
        <v>22873764</v>
      </c>
      <c r="C12" s="5" t="n">
        <v>22873764</v>
      </c>
    </row>
    <row r="13" spans="1:5">
      <c r="A13" s="4" t="s">
        <v>80</v>
      </c>
      <c r="B13" s="5" t="n">
        <v>22873764</v>
      </c>
      <c r="C13" s="5" t="n">
        <v>22873764</v>
      </c>
      <c r="D13" s="5" t="n">
        <v>22900000</v>
      </c>
      <c r="E13" s="4" t="s">
        <v>81</v>
      </c>
    </row>
    <row r="14" spans="1:5"/>
    <row r="15" spans="1:5">
      <c r="A15" s="4" t="s">
        <v>81</v>
      </c>
      <c r="B15" s="4" t="s">
        <v>82</v>
      </c>
    </row>
  </sheetData>
  <mergeCells count="3">
    <mergeCell ref="D1:E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9"/>
    <col customWidth="1" max="2" min="2" width="80"/>
    <col customWidth="1" max="3" min="3" width="29"/>
    <col customWidth="1" max="4" min="4" width="4"/>
    <col customWidth="1" max="5" min="5" width="37"/>
    <col customWidth="1" max="6" min="6" width="27"/>
    <col customWidth="1" max="7" min="7" width="37"/>
  </cols>
  <sheetData>
    <row r="1" spans="1:7">
      <c r="A1" s="1" t="s">
        <v>281</v>
      </c>
      <c r="C1" s="2" t="s">
        <v>282</v>
      </c>
      <c r="E1" s="2" t="s">
        <v>283</v>
      </c>
      <c r="F1" s="2" t="s">
        <v>284</v>
      </c>
      <c r="G1" s="2" t="s">
        <v>285</v>
      </c>
    </row>
    <row r="2" spans="1:7">
      <c r="A2" s="4" t="s">
        <v>286</v>
      </c>
      <c r="B2" s="4" t="s">
        <v>81</v>
      </c>
      <c r="C2" s="4" t="s">
        <v>287</v>
      </c>
    </row>
    <row r="3" spans="1:7">
      <c r="A3" s="4" t="s">
        <v>288</v>
      </c>
      <c r="E3" s="7" t="n">
        <v>0.001</v>
      </c>
      <c r="G3" s="7" t="n">
        <v>0.001</v>
      </c>
    </row>
    <row r="4" spans="1:7">
      <c r="A4" s="4" t="s">
        <v>289</v>
      </c>
      <c r="E4" s="5" t="n">
        <v>1500000</v>
      </c>
      <c r="G4" s="5" t="n">
        <v>1500000</v>
      </c>
    </row>
    <row r="5" spans="1:7">
      <c r="A5" s="4" t="s">
        <v>290</v>
      </c>
      <c r="E5" s="5" t="n">
        <v>1500000</v>
      </c>
      <c r="G5" s="5" t="n">
        <v>1500000</v>
      </c>
    </row>
    <row r="6" spans="1:7">
      <c r="A6" s="4" t="s">
        <v>291</v>
      </c>
      <c r="E6" s="5" t="n">
        <v>1500000</v>
      </c>
      <c r="G6" s="5" t="n">
        <v>1500000</v>
      </c>
    </row>
    <row r="7" spans="1:7">
      <c r="A7" s="4" t="s">
        <v>292</v>
      </c>
      <c r="C7" s="7" t="n">
        <v>0.001</v>
      </c>
      <c r="E7" s="7" t="n">
        <v>0.001</v>
      </c>
      <c r="G7" s="7" t="n">
        <v>0.001</v>
      </c>
    </row>
    <row r="8" spans="1:7">
      <c r="A8" s="4" t="s">
        <v>78</v>
      </c>
      <c r="C8" s="5" t="n">
        <v>1970000000</v>
      </c>
      <c r="E8" s="5" t="n">
        <v>1970000000</v>
      </c>
      <c r="G8" s="5" t="n">
        <v>1970000000</v>
      </c>
    </row>
    <row r="9" spans="1:7">
      <c r="A9" s="4" t="s">
        <v>293</v>
      </c>
      <c r="E9" s="5" t="n">
        <v>22873764</v>
      </c>
      <c r="G9" s="5" t="n">
        <v>22873764</v>
      </c>
    </row>
    <row r="10" spans="1:7">
      <c r="A10" s="4" t="s">
        <v>294</v>
      </c>
      <c r="C10" s="5" t="n">
        <v>22900000</v>
      </c>
      <c r="D10" s="4" t="s">
        <v>81</v>
      </c>
      <c r="E10" s="5" t="n">
        <v>22873764</v>
      </c>
      <c r="G10" s="5" t="n">
        <v>22873764</v>
      </c>
    </row>
    <row r="11" spans="1:7">
      <c r="A11" s="4" t="s">
        <v>295</v>
      </c>
      <c r="E11" s="5" t="n">
        <v>22860701</v>
      </c>
      <c r="F11" s="5" t="n">
        <v>22860701</v>
      </c>
    </row>
    <row r="12" spans="1:7">
      <c r="A12" s="4" t="s">
        <v>296</v>
      </c>
      <c r="E12" s="6" t="n">
        <v>9506</v>
      </c>
      <c r="F12" s="6" t="n">
        <v>12558</v>
      </c>
    </row>
    <row r="13" spans="1:7">
      <c r="A13" s="4" t="s">
        <v>297</v>
      </c>
      <c r="E13" s="6" t="n">
        <v>944986</v>
      </c>
      <c r="G13" s="6" t="n">
        <v>943323</v>
      </c>
    </row>
    <row r="14" spans="1:7">
      <c r="A14" s="4" t="s">
        <v>298</v>
      </c>
      <c r="E14" s="5" t="n">
        <v>1052792914</v>
      </c>
      <c r="F14" s="5" t="n">
        <v>1052779851</v>
      </c>
    </row>
    <row r="15" spans="1:7">
      <c r="A15" s="4" t="s">
        <v>299</v>
      </c>
    </row>
    <row r="16" spans="1:7">
      <c r="A16" s="4" t="s">
        <v>286</v>
      </c>
      <c r="E16" s="4" t="s">
        <v>300</v>
      </c>
    </row>
    <row r="17" spans="1:7">
      <c r="A17" s="4" t="s">
        <v>288</v>
      </c>
      <c r="E17" s="7" t="n">
        <v>0.001</v>
      </c>
      <c r="G17" s="7" t="n">
        <v>0.001</v>
      </c>
    </row>
    <row r="18" spans="1:7">
      <c r="A18" s="4" t="s">
        <v>289</v>
      </c>
      <c r="E18" s="5" t="n">
        <v>1500000</v>
      </c>
      <c r="G18" s="5" t="n">
        <v>1500000</v>
      </c>
    </row>
    <row r="19" spans="1:7">
      <c r="A19" s="4" t="s">
        <v>290</v>
      </c>
      <c r="E19" s="5" t="n">
        <v>1500000</v>
      </c>
      <c r="G19" s="5" t="n">
        <v>1500000</v>
      </c>
    </row>
    <row r="20" spans="1:7">
      <c r="A20" s="4" t="s">
        <v>291</v>
      </c>
      <c r="E20" s="5" t="n">
        <v>1500000</v>
      </c>
      <c r="G20" s="5" t="n">
        <v>1500000</v>
      </c>
    </row>
    <row r="21" spans="1:7">
      <c r="A21" s="4" t="s">
        <v>301</v>
      </c>
      <c r="E21" s="9" t="n">
        <v>0.02</v>
      </c>
    </row>
    <row r="22" spans="1:7">
      <c r="A22" s="4" t="s">
        <v>302</v>
      </c>
      <c r="E22" s="6" t="n">
        <v>90000</v>
      </c>
      <c r="G22" s="6" t="n">
        <v>60000</v>
      </c>
    </row>
    <row r="23" spans="1:7">
      <c r="A23" s="4" t="s">
        <v>303</v>
      </c>
    </row>
    <row r="24" spans="1:7">
      <c r="A24" s="4" t="s">
        <v>78</v>
      </c>
      <c r="E24" s="5" t="n">
        <v>20000000</v>
      </c>
    </row>
    <row r="25" spans="1:7">
      <c r="A25" s="4" t="s">
        <v>304</v>
      </c>
    </row>
    <row r="26" spans="1:7">
      <c r="A26" s="4" t="s">
        <v>78</v>
      </c>
      <c r="G26" s="5" t="n">
        <v>1970000000</v>
      </c>
    </row>
    <row r="27" spans="1:7">
      <c r="A27" s="4" t="s">
        <v>305</v>
      </c>
    </row>
    <row r="28" spans="1:7">
      <c r="A28" s="4" t="s">
        <v>306</v>
      </c>
      <c r="E28" s="4" t="s">
        <v>307</v>
      </c>
    </row>
    <row r="29" spans="1:7">
      <c r="A29" s="4" t="s">
        <v>308</v>
      </c>
    </row>
    <row r="30" spans="1:7">
      <c r="A30" s="4" t="s">
        <v>306</v>
      </c>
      <c r="E30" s="4" t="s">
        <v>309</v>
      </c>
    </row>
    <row r="31" spans="1:7">
      <c r="A31" s="4" t="s">
        <v>310</v>
      </c>
    </row>
    <row r="32" spans="1:7">
      <c r="A32" s="4" t="s">
        <v>306</v>
      </c>
      <c r="E32" s="4" t="s">
        <v>307</v>
      </c>
    </row>
    <row r="33" spans="1:7">
      <c r="A33" s="4" t="s">
        <v>311</v>
      </c>
    </row>
    <row r="34" spans="1:7">
      <c r="A34" s="4" t="s">
        <v>312</v>
      </c>
      <c r="C34" s="4" t="s">
        <v>313</v>
      </c>
    </row>
    <row r="35" spans="1:7"/>
    <row r="36" spans="1:7">
      <c r="A36" s="4" t="s">
        <v>81</v>
      </c>
      <c r="B36" s="4" t="s">
        <v>82</v>
      </c>
    </row>
  </sheetData>
  <mergeCells count="4">
    <mergeCell ref="A1:B1"/>
    <mergeCell ref="C1:D1"/>
    <mergeCell ref="A35:F35"/>
    <mergeCell ref="B36:F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8</v>
      </c>
    </row>
    <row r="2" spans="1:3">
      <c r="A2" s="3" t="s">
        <v>161</v>
      </c>
    </row>
    <row r="3" spans="1:3">
      <c r="A3" s="4" t="s">
        <v>315</v>
      </c>
      <c r="B3" s="6" t="n">
        <v>11651</v>
      </c>
      <c r="C3" s="6" t="n">
        <v>14565</v>
      </c>
    </row>
    <row r="4" spans="1:3">
      <c r="A4" s="4" t="s">
        <v>316</v>
      </c>
      <c r="B4" s="5" t="n">
        <v>7439</v>
      </c>
      <c r="C4" s="5" t="n">
        <v>9299</v>
      </c>
    </row>
    <row r="5" spans="1:3">
      <c r="A5" s="4" t="s">
        <v>317</v>
      </c>
      <c r="B5" s="5" t="n">
        <v>561582</v>
      </c>
      <c r="C5" s="5" t="n">
        <v>592065</v>
      </c>
    </row>
    <row r="6" spans="1:3">
      <c r="A6" s="4" t="s">
        <v>318</v>
      </c>
      <c r="B6" s="6" t="n">
        <v>616268</v>
      </c>
      <c r="C6" s="6" t="n">
        <v>6465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14"/>
    <col customWidth="1" max="5" min="5" width="14"/>
  </cols>
  <sheetData>
    <row r="1" spans="1:5">
      <c r="A1" s="1" t="s">
        <v>319</v>
      </c>
      <c r="C1" s="2" t="s">
        <v>69</v>
      </c>
      <c r="D1" s="2" t="s">
        <v>2</v>
      </c>
      <c r="E1" s="2" t="s">
        <v>28</v>
      </c>
    </row>
    <row r="2" spans="1:5">
      <c r="A2" s="4" t="s">
        <v>320</v>
      </c>
      <c r="B2" s="4" t="s">
        <v>81</v>
      </c>
      <c r="C2" s="4" t="s">
        <v>313</v>
      </c>
    </row>
    <row r="3" spans="1:5">
      <c r="A3" s="4" t="s">
        <v>321</v>
      </c>
      <c r="C3" s="5" t="n">
        <v>1970000000</v>
      </c>
      <c r="D3" s="5" t="n">
        <v>1970000000</v>
      </c>
      <c r="E3" s="5" t="n">
        <v>1970000000</v>
      </c>
    </row>
    <row r="4" spans="1:5">
      <c r="A4" s="4" t="s">
        <v>322</v>
      </c>
      <c r="C4" s="7" t="n">
        <v>0.001</v>
      </c>
      <c r="D4" s="7" t="n">
        <v>0.001</v>
      </c>
      <c r="E4" s="7" t="n">
        <v>0.001</v>
      </c>
    </row>
    <row r="5" spans="1:5">
      <c r="A5" s="4" t="s">
        <v>323</v>
      </c>
      <c r="B5" s="4" t="s">
        <v>81</v>
      </c>
      <c r="C5" s="6" t="n">
        <v>500000</v>
      </c>
    </row>
    <row r="6" spans="1:5">
      <c r="A6" s="4" t="s">
        <v>324</v>
      </c>
    </row>
    <row r="7" spans="1:5">
      <c r="A7" s="4" t="s">
        <v>323</v>
      </c>
      <c r="C7" s="5" t="n">
        <v>100000</v>
      </c>
    </row>
    <row r="8" spans="1:5">
      <c r="A8" s="4" t="s">
        <v>325</v>
      </c>
    </row>
    <row r="9" spans="1:5">
      <c r="A9" s="4" t="s">
        <v>326</v>
      </c>
      <c r="C9" s="6" t="n">
        <v>600000</v>
      </c>
      <c r="D9" s="6" t="n">
        <v>600000</v>
      </c>
    </row>
    <row r="10" spans="1:5">
      <c r="A10" s="4" t="s">
        <v>327</v>
      </c>
      <c r="C10" s="4" t="s">
        <v>328</v>
      </c>
      <c r="D10" s="4" t="s">
        <v>328</v>
      </c>
    </row>
    <row r="11" spans="1:5">
      <c r="A11" s="4" t="s">
        <v>329</v>
      </c>
      <c r="C11" s="4" t="s">
        <v>330</v>
      </c>
    </row>
    <row r="12" spans="1:5">
      <c r="A12" s="4" t="s">
        <v>331</v>
      </c>
      <c r="C12" s="6" t="n">
        <v>500000</v>
      </c>
    </row>
    <row r="13" spans="1:5">
      <c r="A13" s="4" t="s">
        <v>332</v>
      </c>
      <c r="C13" s="5" t="n">
        <v>24300000</v>
      </c>
      <c r="D13" s="5" t="n">
        <v>220000000</v>
      </c>
    </row>
    <row r="14" spans="1:5">
      <c r="A14" s="4" t="s">
        <v>320</v>
      </c>
      <c r="D14" s="4" t="s">
        <v>333</v>
      </c>
    </row>
    <row r="15" spans="1:5">
      <c r="A15" s="4" t="s">
        <v>322</v>
      </c>
      <c r="C15" s="8" t="n">
        <v>0.02</v>
      </c>
    </row>
    <row r="16" spans="1:5">
      <c r="A16" s="4" t="s">
        <v>334</v>
      </c>
      <c r="C16" s="6" t="n">
        <v>100000</v>
      </c>
      <c r="D16" s="6" t="n">
        <v>4400000</v>
      </c>
    </row>
    <row r="17" spans="1:5">
      <c r="A17" s="4" t="s">
        <v>335</v>
      </c>
      <c r="D17" s="5" t="n">
        <v>23500000</v>
      </c>
    </row>
    <row r="18" spans="1:5">
      <c r="A18" s="4" t="s">
        <v>336</v>
      </c>
      <c r="C18" s="6" t="n">
        <v>23500000</v>
      </c>
      <c r="D18" s="6" t="n">
        <v>18500000</v>
      </c>
    </row>
    <row r="19" spans="1:5">
      <c r="A19" s="4" t="s">
        <v>337</v>
      </c>
      <c r="C19" s="8" t="n">
        <v>0.02</v>
      </c>
    </row>
    <row r="20" spans="1:5">
      <c r="A20" s="4" t="s">
        <v>338</v>
      </c>
    </row>
    <row r="21" spans="1:5">
      <c r="A21" s="4" t="s">
        <v>339</v>
      </c>
      <c r="C21" s="6" t="n">
        <v>500000</v>
      </c>
    </row>
    <row r="22" spans="1:5">
      <c r="A22" s="4" t="s">
        <v>340</v>
      </c>
    </row>
    <row r="23" spans="1:5">
      <c r="A23" s="4" t="s">
        <v>339</v>
      </c>
      <c r="C23" s="6" t="n">
        <v>100000</v>
      </c>
    </row>
    <row r="24" spans="1:5">
      <c r="A24" s="4" t="s">
        <v>341</v>
      </c>
    </row>
    <row r="25" spans="1:5">
      <c r="A25" s="4" t="s">
        <v>332</v>
      </c>
      <c r="C25" s="5" t="n">
        <v>72900000</v>
      </c>
    </row>
    <row r="26" spans="1:5">
      <c r="A26" s="4" t="s">
        <v>322</v>
      </c>
      <c r="C26" s="8" t="n">
        <v>0.02</v>
      </c>
    </row>
    <row r="27" spans="1:5">
      <c r="A27" s="4" t="s">
        <v>342</v>
      </c>
      <c r="C27" s="5" t="n">
        <v>1500000</v>
      </c>
    </row>
    <row r="28" spans="1:5">
      <c r="A28" s="4" t="s">
        <v>343</v>
      </c>
      <c r="C28" s="6" t="n">
        <v>1500000</v>
      </c>
    </row>
    <row r="29" spans="1:5">
      <c r="A29" s="4" t="s">
        <v>311</v>
      </c>
    </row>
    <row r="30" spans="1:5">
      <c r="A30" s="4" t="s">
        <v>312</v>
      </c>
      <c r="C30" s="4" t="s">
        <v>313</v>
      </c>
    </row>
    <row r="31" spans="1:5"/>
    <row r="32" spans="1:5">
      <c r="A32" s="4" t="s">
        <v>81</v>
      </c>
      <c r="B32" s="4" t="s">
        <v>82</v>
      </c>
    </row>
  </sheetData>
  <mergeCells count="3">
    <mergeCell ref="A1:B1"/>
    <mergeCell ref="A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14"/>
  </cols>
  <sheetData>
    <row r="1" spans="1:6">
      <c r="A1" s="1" t="s">
        <v>344</v>
      </c>
      <c r="C1" s="2" t="s">
        <v>69</v>
      </c>
      <c r="E1" s="2" t="s">
        <v>2</v>
      </c>
      <c r="F1" s="2" t="s">
        <v>28</v>
      </c>
    </row>
    <row r="2" spans="1:6">
      <c r="A2" s="3" t="s">
        <v>164</v>
      </c>
    </row>
    <row r="3" spans="1:6">
      <c r="A3" s="4" t="s">
        <v>345</v>
      </c>
      <c r="C3" s="5" t="n">
        <v>22900000</v>
      </c>
      <c r="D3" s="4" t="s">
        <v>81</v>
      </c>
      <c r="E3" s="5" t="n">
        <v>22873764</v>
      </c>
      <c r="F3" s="5" t="n">
        <v>22873764</v>
      </c>
    </row>
    <row r="4" spans="1:6">
      <c r="A4" s="4" t="s">
        <v>346</v>
      </c>
      <c r="B4" s="4" t="s">
        <v>81</v>
      </c>
      <c r="C4" s="4" t="s">
        <v>347</v>
      </c>
    </row>
    <row r="5" spans="1:6">
      <c r="A5" s="4" t="s">
        <v>348</v>
      </c>
      <c r="C5" s="5" t="n">
        <v>24284825</v>
      </c>
      <c r="D5" s="4" t="s">
        <v>81</v>
      </c>
      <c r="E5" s="5" t="n">
        <v>927680315</v>
      </c>
    </row>
    <row r="6" spans="1:6">
      <c r="A6" s="4" t="s">
        <v>349</v>
      </c>
      <c r="B6" s="4" t="s">
        <v>81</v>
      </c>
      <c r="C6" s="6" t="n">
        <v>500000</v>
      </c>
    </row>
    <row r="7" spans="1:6">
      <c r="A7" s="4" t="s">
        <v>350</v>
      </c>
      <c r="B7" s="4" t="s">
        <v>81</v>
      </c>
      <c r="C7" s="4" t="s">
        <v>351</v>
      </c>
    </row>
    <row r="8" spans="1:6">
      <c r="A8" s="4" t="s">
        <v>348</v>
      </c>
      <c r="B8" s="4" t="s">
        <v>81</v>
      </c>
      <c r="C8" s="5" t="n">
        <v>4856965</v>
      </c>
    </row>
    <row r="9" spans="1:6">
      <c r="A9" s="4" t="s">
        <v>349</v>
      </c>
      <c r="B9" s="4" t="s">
        <v>81</v>
      </c>
      <c r="C9" s="6" t="n">
        <v>100000</v>
      </c>
    </row>
    <row r="10" spans="1:6">
      <c r="A10" s="4" t="s">
        <v>350</v>
      </c>
      <c r="B10" s="4" t="s">
        <v>81</v>
      </c>
      <c r="C10" s="4" t="s">
        <v>352</v>
      </c>
    </row>
    <row r="11" spans="1:6">
      <c r="A11" s="4" t="s">
        <v>353</v>
      </c>
      <c r="B11" s="4" t="s">
        <v>81</v>
      </c>
      <c r="C11" s="5" t="n">
        <v>24937524</v>
      </c>
    </row>
    <row r="12" spans="1:6">
      <c r="A12" s="4" t="s">
        <v>354</v>
      </c>
      <c r="B12" s="4" t="s">
        <v>81</v>
      </c>
      <c r="C12" s="6" t="n">
        <v>513713</v>
      </c>
    </row>
    <row r="13" spans="1:6">
      <c r="A13" s="4" t="s">
        <v>355</v>
      </c>
      <c r="B13" s="4" t="s">
        <v>81</v>
      </c>
      <c r="C13" s="4" t="s">
        <v>356</v>
      </c>
    </row>
    <row r="14" spans="1:6">
      <c r="A14" s="4" t="s">
        <v>357</v>
      </c>
      <c r="B14" s="4" t="s">
        <v>81</v>
      </c>
      <c r="C14" s="5" t="n">
        <v>72900000</v>
      </c>
    </row>
    <row r="15" spans="1:6">
      <c r="A15" s="4" t="s">
        <v>358</v>
      </c>
      <c r="B15" s="4" t="s">
        <v>81</v>
      </c>
      <c r="C15" s="6" t="n">
        <v>1500000</v>
      </c>
    </row>
    <row r="16" spans="1:6">
      <c r="A16" s="4" t="s">
        <v>359</v>
      </c>
      <c r="B16" s="4" t="s">
        <v>81</v>
      </c>
      <c r="C16" s="4" t="s">
        <v>360</v>
      </c>
    </row>
    <row r="17" spans="1:6">
      <c r="A17" s="4" t="s">
        <v>361</v>
      </c>
      <c r="B17" s="4" t="s">
        <v>81</v>
      </c>
      <c r="C17" s="5" t="n">
        <v>4401311</v>
      </c>
    </row>
    <row r="18" spans="1:6">
      <c r="A18" s="4" t="s">
        <v>362</v>
      </c>
      <c r="B18" s="4" t="s">
        <v>81</v>
      </c>
      <c r="C18" s="6" t="n">
        <v>90667</v>
      </c>
    </row>
    <row r="19" spans="1:6">
      <c r="A19" s="4" t="s">
        <v>363</v>
      </c>
      <c r="B19" s="4" t="s">
        <v>81</v>
      </c>
      <c r="C19" s="4" t="s">
        <v>287</v>
      </c>
    </row>
    <row r="20" spans="1:6">
      <c r="A20" s="4" t="s">
        <v>364</v>
      </c>
      <c r="B20" s="4" t="s">
        <v>81</v>
      </c>
      <c r="C20" s="5" t="n">
        <v>898538525</v>
      </c>
    </row>
    <row r="21" spans="1:6">
      <c r="A21" s="4" t="s">
        <v>365</v>
      </c>
      <c r="C21" s="6" t="n">
        <v>18500000</v>
      </c>
      <c r="D21" s="4" t="s">
        <v>81</v>
      </c>
      <c r="E21" s="6" t="n">
        <v>19100000</v>
      </c>
    </row>
    <row r="22" spans="1:6">
      <c r="A22" s="4" t="s">
        <v>366</v>
      </c>
      <c r="B22" s="4" t="s">
        <v>81</v>
      </c>
      <c r="C22" s="4" t="s">
        <v>367</v>
      </c>
    </row>
    <row r="23" spans="1:6">
      <c r="A23" s="4" t="s">
        <v>368</v>
      </c>
      <c r="B23" s="4" t="s">
        <v>81</v>
      </c>
      <c r="C23" s="5" t="n">
        <v>1052819150</v>
      </c>
    </row>
    <row r="24" spans="1:6">
      <c r="A24" s="4" t="s">
        <v>320</v>
      </c>
      <c r="B24" s="4" t="s">
        <v>81</v>
      </c>
      <c r="C24" s="4" t="s">
        <v>313</v>
      </c>
    </row>
    <row r="25" spans="1:6"/>
    <row r="26" spans="1:6">
      <c r="A26" s="4" t="s">
        <v>81</v>
      </c>
      <c r="B26" s="4" t="s">
        <v>82</v>
      </c>
    </row>
  </sheetData>
  <mergeCells count="4">
    <mergeCell ref="A1:B1"/>
    <mergeCell ref="C1:D1"/>
    <mergeCell ref="A25:E25"/>
    <mergeCell ref="B26:E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9</v>
      </c>
      <c r="B1" s="2" t="s">
        <v>1</v>
      </c>
    </row>
    <row r="2" spans="1:2">
      <c r="B2" s="2" t="s">
        <v>370</v>
      </c>
    </row>
    <row r="3" spans="1:2">
      <c r="A3" s="3" t="s">
        <v>167</v>
      </c>
    </row>
    <row r="4" spans="1:2">
      <c r="A4" s="4" t="s">
        <v>371</v>
      </c>
      <c r="B4" s="4" t="s">
        <v>313</v>
      </c>
    </row>
    <row r="5" spans="1:2">
      <c r="A5" s="4" t="s">
        <v>372</v>
      </c>
      <c r="B5" s="6" t="n">
        <v>3500000</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376</v>
      </c>
    </row>
    <row r="3" spans="1:3">
      <c r="A3" s="4" t="s">
        <v>31</v>
      </c>
      <c r="B3" s="6" t="n">
        <v>285565</v>
      </c>
      <c r="C3" s="6" t="n">
        <v>366849</v>
      </c>
    </row>
    <row r="4" spans="1:3">
      <c r="A4" s="4" t="s">
        <v>136</v>
      </c>
      <c r="B4" s="5" t="n">
        <v>18726496</v>
      </c>
      <c r="C4" s="5" t="n">
        <v>20359326</v>
      </c>
    </row>
    <row r="5" spans="1:3">
      <c r="A5" s="4" t="s">
        <v>377</v>
      </c>
      <c r="B5" s="5" t="n">
        <v>372898</v>
      </c>
      <c r="C5" s="5" t="n">
        <v>210896</v>
      </c>
    </row>
    <row r="6" spans="1:3">
      <c r="A6" s="4" t="s">
        <v>378</v>
      </c>
      <c r="B6" s="5" t="n">
        <v>19384959</v>
      </c>
      <c r="C6" s="5" t="n">
        <v>20937071</v>
      </c>
    </row>
    <row r="7" spans="1:3">
      <c r="A7" s="3" t="s">
        <v>379</v>
      </c>
    </row>
    <row r="8" spans="1:3">
      <c r="A8" s="4" t="s">
        <v>46</v>
      </c>
      <c r="B8" s="5" t="n">
        <v>8220292</v>
      </c>
      <c r="C8" s="5" t="n">
        <v>9799834</v>
      </c>
    </row>
    <row r="9" spans="1:3">
      <c r="A9" s="4" t="s">
        <v>47</v>
      </c>
      <c r="B9" s="5" t="n">
        <v>71766</v>
      </c>
      <c r="C9" s="5" t="n">
        <v>127666</v>
      </c>
    </row>
    <row r="10" spans="1:3">
      <c r="A10" s="4" t="s">
        <v>48</v>
      </c>
      <c r="B10" s="5" t="n">
        <v>10955218</v>
      </c>
      <c r="C10" s="5" t="n">
        <v>11050139</v>
      </c>
    </row>
    <row r="11" spans="1:3">
      <c r="A11" s="4" t="s">
        <v>49</v>
      </c>
      <c r="B11" s="5" t="n">
        <v>76706</v>
      </c>
      <c r="C11" s="5" t="n">
        <v>21699</v>
      </c>
    </row>
    <row r="12" spans="1:3">
      <c r="A12" s="4" t="s">
        <v>380</v>
      </c>
      <c r="B12" s="5" t="n">
        <v>30658</v>
      </c>
      <c r="C12" s="5" t="n">
        <v>53395</v>
      </c>
    </row>
    <row r="13" spans="1:3">
      <c r="A13" s="4" t="s">
        <v>381</v>
      </c>
      <c r="B13" s="6" t="n">
        <v>19354640</v>
      </c>
      <c r="C13" s="6" t="n">
        <v>210527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4</v>
      </c>
    </row>
    <row r="3" spans="1:3">
      <c r="A3" s="3" t="s">
        <v>383</v>
      </c>
    </row>
    <row r="4" spans="1:3">
      <c r="A4" s="4" t="s">
        <v>384</v>
      </c>
      <c r="B4" s="4" t="s">
        <v>35</v>
      </c>
      <c r="C4" s="6" t="n">
        <v>439036</v>
      </c>
    </row>
    <row r="5" spans="1:3">
      <c r="A5" s="4" t="s">
        <v>385</v>
      </c>
      <c r="B5" s="4" t="s">
        <v>35</v>
      </c>
      <c r="C5" s="5" t="n">
        <v>-206772</v>
      </c>
    </row>
    <row r="6" spans="1:3">
      <c r="A6" s="4" t="s">
        <v>93</v>
      </c>
      <c r="B6" s="4" t="s">
        <v>35</v>
      </c>
      <c r="C6" s="5" t="n">
        <v>-99824</v>
      </c>
    </row>
    <row r="7" spans="1:3">
      <c r="A7" s="4" t="s">
        <v>95</v>
      </c>
      <c r="B7" s="4" t="s">
        <v>35</v>
      </c>
      <c r="C7" s="5" t="n">
        <v>-27508</v>
      </c>
    </row>
    <row r="8" spans="1:3">
      <c r="A8" s="4" t="s">
        <v>96</v>
      </c>
      <c r="B8" s="4" t="s">
        <v>35</v>
      </c>
      <c r="C8" s="5" t="n">
        <v>-94858</v>
      </c>
    </row>
    <row r="9" spans="1:3">
      <c r="A9" s="4" t="s">
        <v>98</v>
      </c>
      <c r="B9" s="4" t="s">
        <v>35</v>
      </c>
      <c r="C9" s="5" t="n">
        <v>-31551</v>
      </c>
    </row>
    <row r="10" spans="1:3">
      <c r="A10" s="4" t="s">
        <v>386</v>
      </c>
      <c r="B10" s="4" t="s">
        <v>35</v>
      </c>
      <c r="C10" s="6" t="n">
        <v>-214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2479</v>
      </c>
      <c r="C4" s="6" t="n">
        <v>6236</v>
      </c>
    </row>
    <row r="5" spans="1:3">
      <c r="A5" s="4" t="s">
        <v>87</v>
      </c>
      <c r="B5" s="5" t="n">
        <v>190995</v>
      </c>
      <c r="C5" s="5" t="n">
        <v>203461</v>
      </c>
    </row>
    <row r="6" spans="1:3">
      <c r="A6" s="4" t="s">
        <v>88</v>
      </c>
      <c r="B6" s="5" t="n">
        <v>-4397</v>
      </c>
      <c r="C6" s="5" t="n">
        <v>-49671</v>
      </c>
    </row>
    <row r="7" spans="1:3">
      <c r="A7" s="4" t="s">
        <v>89</v>
      </c>
      <c r="B7" s="5" t="n">
        <v>806047</v>
      </c>
      <c r="C7" s="5" t="n">
        <v>12094</v>
      </c>
    </row>
    <row r="8" spans="1:3">
      <c r="A8" s="4" t="s">
        <v>90</v>
      </c>
      <c r="B8" s="5" t="n">
        <v>15540</v>
      </c>
      <c r="C8" s="5" t="n">
        <v>26240</v>
      </c>
    </row>
    <row r="9" spans="1:3">
      <c r="A9" s="4" t="s">
        <v>91</v>
      </c>
      <c r="B9" s="5" t="n">
        <v>1005706</v>
      </c>
      <c r="C9" s="5" t="n">
        <v>198360</v>
      </c>
    </row>
    <row r="10" spans="1:3">
      <c r="A10" s="3" t="s">
        <v>92</v>
      </c>
    </row>
    <row r="11" spans="1:3">
      <c r="A11" s="4" t="s">
        <v>93</v>
      </c>
      <c r="B11" s="5" t="n">
        <v>20821</v>
      </c>
      <c r="C11" s="5" t="n">
        <v>21683</v>
      </c>
    </row>
    <row r="12" spans="1:3">
      <c r="A12" s="4" t="s">
        <v>94</v>
      </c>
      <c r="B12" s="5" t="n">
        <v>3395</v>
      </c>
      <c r="C12" s="5" t="n">
        <v>60088</v>
      </c>
    </row>
    <row r="13" spans="1:3">
      <c r="A13" s="4" t="s">
        <v>95</v>
      </c>
      <c r="B13" s="4" t="s">
        <v>35</v>
      </c>
      <c r="C13" s="5" t="n">
        <v>-35849</v>
      </c>
    </row>
    <row r="14" spans="1:3">
      <c r="A14" s="4" t="s">
        <v>96</v>
      </c>
      <c r="B14" s="5" t="n">
        <v>2069</v>
      </c>
      <c r="C14" s="4" t="s">
        <v>35</v>
      </c>
    </row>
    <row r="15" spans="1:3">
      <c r="A15" s="4" t="s">
        <v>97</v>
      </c>
      <c r="B15" s="5" t="n">
        <v>539449</v>
      </c>
      <c r="C15" s="5" t="n">
        <v>482716</v>
      </c>
    </row>
    <row r="16" spans="1:3">
      <c r="A16" s="4" t="s">
        <v>98</v>
      </c>
      <c r="B16" s="5" t="n">
        <v>1934990</v>
      </c>
      <c r="C16" s="5" t="n">
        <v>408130</v>
      </c>
    </row>
    <row r="17" spans="1:3">
      <c r="A17" s="4" t="s">
        <v>99</v>
      </c>
      <c r="B17" s="5" t="n">
        <v>2500724</v>
      </c>
      <c r="C17" s="5" t="n">
        <v>936768</v>
      </c>
    </row>
    <row r="18" spans="1:3">
      <c r="A18" s="4" t="s">
        <v>100</v>
      </c>
      <c r="B18" s="5" t="n">
        <v>-1495018</v>
      </c>
      <c r="C18" s="5" t="n">
        <v>-738408</v>
      </c>
    </row>
    <row r="19" spans="1:3">
      <c r="A19" s="4" t="s">
        <v>101</v>
      </c>
      <c r="B19" s="4" t="s">
        <v>35</v>
      </c>
      <c r="C19" s="4" t="s">
        <v>35</v>
      </c>
    </row>
    <row r="20" spans="1:3">
      <c r="A20" s="4" t="s">
        <v>102</v>
      </c>
      <c r="B20" s="5" t="n">
        <v>-1495018</v>
      </c>
      <c r="C20" s="5" t="n">
        <v>-738408</v>
      </c>
    </row>
    <row r="21" spans="1:3">
      <c r="A21" s="4" t="s">
        <v>103</v>
      </c>
      <c r="B21" s="4" t="s">
        <v>35</v>
      </c>
      <c r="C21" s="5" t="n">
        <v>-21477</v>
      </c>
    </row>
    <row r="22" spans="1:3">
      <c r="A22" s="4" t="s">
        <v>104</v>
      </c>
      <c r="B22" s="5" t="n">
        <v>-1495018</v>
      </c>
      <c r="C22" s="5" t="n">
        <v>-759885</v>
      </c>
    </row>
    <row r="23" spans="1:3">
      <c r="A23" s="3" t="s">
        <v>105</v>
      </c>
    </row>
    <row r="24" spans="1:3">
      <c r="A24" s="4" t="s">
        <v>106</v>
      </c>
      <c r="B24" s="5" t="n">
        <v>847971</v>
      </c>
      <c r="C24" s="5" t="n">
        <v>-622903</v>
      </c>
    </row>
    <row r="25" spans="1:3">
      <c r="A25" s="4" t="s">
        <v>107</v>
      </c>
      <c r="B25" s="5" t="n">
        <v>4397</v>
      </c>
      <c r="C25" s="5" t="n">
        <v>49671</v>
      </c>
    </row>
    <row r="26" spans="1:3">
      <c r="A26" s="4" t="s">
        <v>108</v>
      </c>
      <c r="B26" s="5" t="n">
        <v>852368</v>
      </c>
      <c r="C26" s="5" t="n">
        <v>-573232</v>
      </c>
    </row>
    <row r="27" spans="1:3">
      <c r="A27" s="4" t="s">
        <v>109</v>
      </c>
      <c r="B27" s="6" t="n">
        <v>-642650</v>
      </c>
      <c r="C27" s="6" t="n">
        <v>-1333117</v>
      </c>
    </row>
    <row r="28" spans="1:3">
      <c r="A28" s="3" t="s">
        <v>110</v>
      </c>
    </row>
    <row r="29" spans="1:3">
      <c r="A29" s="4" t="s">
        <v>111</v>
      </c>
      <c r="B29" s="8" t="n">
        <v>-0.07000000000000001</v>
      </c>
      <c r="C29" s="8" t="n">
        <v>-0.03</v>
      </c>
    </row>
    <row r="30" spans="1:3">
      <c r="A30" s="4" t="s">
        <v>112</v>
      </c>
      <c r="B30" s="7" t="n">
        <v>-0.001</v>
      </c>
      <c r="C30"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4" t="s">
        <v>388</v>
      </c>
      <c r="B2" s="6" t="n">
        <v>26283804</v>
      </c>
      <c r="C2" s="6" t="n">
        <v>19226841</v>
      </c>
    </row>
    <row r="3" spans="1:3">
      <c r="A3" s="4" t="s">
        <v>389</v>
      </c>
    </row>
    <row r="4" spans="1:3">
      <c r="A4" s="4" t="s">
        <v>388</v>
      </c>
      <c r="B4" s="5" t="n">
        <v>26283804</v>
      </c>
      <c r="C4" s="5" t="n">
        <v>19226841</v>
      </c>
    </row>
    <row r="5" spans="1:3">
      <c r="A5" s="4" t="s">
        <v>390</v>
      </c>
      <c r="B5" s="5" t="n">
        <v>41800</v>
      </c>
      <c r="C5" s="5" t="n">
        <v>261</v>
      </c>
    </row>
    <row r="6" spans="1:3">
      <c r="A6" s="4" t="s">
        <v>391</v>
      </c>
      <c r="B6" s="5" t="n">
        <v>1035908</v>
      </c>
      <c r="C6" s="5" t="n">
        <v>1842919</v>
      </c>
    </row>
    <row r="7" spans="1:3">
      <c r="A7" s="4" t="s">
        <v>392</v>
      </c>
      <c r="B7" s="5" t="n">
        <v>25289696</v>
      </c>
      <c r="C7" s="5" t="n">
        <v>17384183</v>
      </c>
    </row>
    <row r="8" spans="1:3">
      <c r="A8" s="4" t="s">
        <v>393</v>
      </c>
    </row>
    <row r="9" spans="1:3">
      <c r="A9" s="4" t="s">
        <v>388</v>
      </c>
      <c r="B9" s="5" t="n">
        <v>2107622</v>
      </c>
      <c r="C9" s="5" t="n">
        <v>2112816</v>
      </c>
    </row>
    <row r="10" spans="1:3">
      <c r="A10" s="4" t="s">
        <v>390</v>
      </c>
      <c r="B10" s="5" t="n">
        <v>2776</v>
      </c>
      <c r="C10" s="5" t="n">
        <v>247</v>
      </c>
    </row>
    <row r="11" spans="1:3">
      <c r="A11" s="4" t="s">
        <v>391</v>
      </c>
      <c r="B11" s="5" t="n">
        <v>87096</v>
      </c>
      <c r="C11" s="5" t="n">
        <v>117112</v>
      </c>
    </row>
    <row r="12" spans="1:3">
      <c r="A12" s="4" t="s">
        <v>392</v>
      </c>
      <c r="B12" s="5" t="n">
        <v>2023302</v>
      </c>
      <c r="C12" s="5" t="n">
        <v>1995951</v>
      </c>
    </row>
    <row r="13" spans="1:3">
      <c r="A13" s="4" t="s">
        <v>394</v>
      </c>
    </row>
    <row r="14" spans="1:3">
      <c r="A14" s="4" t="s">
        <v>388</v>
      </c>
      <c r="B14" s="5" t="n">
        <v>1023942</v>
      </c>
      <c r="C14" s="5" t="n">
        <v>1068976</v>
      </c>
    </row>
    <row r="15" spans="1:3">
      <c r="A15" s="4" t="s">
        <v>390</v>
      </c>
      <c r="B15" s="4" t="s">
        <v>35</v>
      </c>
      <c r="C15" s="4" t="s">
        <v>35</v>
      </c>
    </row>
    <row r="16" spans="1:3">
      <c r="A16" s="4" t="s">
        <v>391</v>
      </c>
      <c r="B16" s="5" t="n">
        <v>52464</v>
      </c>
      <c r="C16" s="5" t="n">
        <v>64925</v>
      </c>
    </row>
    <row r="17" spans="1:3">
      <c r="A17" s="4" t="s">
        <v>392</v>
      </c>
      <c r="B17" s="5" t="n">
        <v>971478</v>
      </c>
      <c r="C17" s="5" t="n">
        <v>1004051</v>
      </c>
    </row>
    <row r="18" spans="1:3">
      <c r="A18" s="4" t="s">
        <v>395</v>
      </c>
    </row>
    <row r="19" spans="1:3">
      <c r="A19" s="4" t="s">
        <v>388</v>
      </c>
      <c r="B19" s="5" t="n">
        <v>264359</v>
      </c>
      <c r="C19" s="5" t="n">
        <v>265473</v>
      </c>
    </row>
    <row r="20" spans="1:3">
      <c r="A20" s="4" t="s">
        <v>390</v>
      </c>
      <c r="B20" s="5" t="n">
        <v>527</v>
      </c>
      <c r="C20" s="4" t="s">
        <v>35</v>
      </c>
    </row>
    <row r="21" spans="1:3">
      <c r="A21" s="4" t="s">
        <v>391</v>
      </c>
      <c r="B21" s="5" t="n">
        <v>233</v>
      </c>
      <c r="C21" s="5" t="n">
        <v>2289</v>
      </c>
    </row>
    <row r="22" spans="1:3">
      <c r="A22" s="4" t="s">
        <v>392</v>
      </c>
      <c r="B22" s="5" t="n">
        <v>264653</v>
      </c>
      <c r="C22" s="5" t="n">
        <v>263184</v>
      </c>
    </row>
    <row r="23" spans="1:3">
      <c r="A23" s="4" t="s">
        <v>396</v>
      </c>
    </row>
    <row r="24" spans="1:3">
      <c r="A24" s="4" t="s">
        <v>388</v>
      </c>
      <c r="B24" s="5" t="n">
        <v>25202</v>
      </c>
      <c r="C24" s="5" t="n">
        <v>25231</v>
      </c>
    </row>
    <row r="25" spans="1:3">
      <c r="A25" s="4" t="s">
        <v>390</v>
      </c>
      <c r="B25" s="5" t="n">
        <v>112</v>
      </c>
      <c r="C25" s="4" t="s">
        <v>35</v>
      </c>
    </row>
    <row r="26" spans="1:3">
      <c r="A26" s="4" t="s">
        <v>391</v>
      </c>
      <c r="B26" s="4" t="s">
        <v>35</v>
      </c>
      <c r="C26" s="5" t="n">
        <v>58</v>
      </c>
    </row>
    <row r="27" spans="1:3">
      <c r="A27" s="4" t="s">
        <v>392</v>
      </c>
      <c r="B27" s="5" t="n">
        <v>25314</v>
      </c>
      <c r="C27" s="5" t="n">
        <v>25173</v>
      </c>
    </row>
    <row r="28" spans="1:3">
      <c r="A28" s="4" t="s">
        <v>397</v>
      </c>
    </row>
    <row r="29" spans="1:3">
      <c r="A29" s="4" t="s">
        <v>388</v>
      </c>
      <c r="B29" s="5" t="n">
        <v>22862679</v>
      </c>
      <c r="C29" s="5" t="n">
        <v>15754345</v>
      </c>
    </row>
    <row r="30" spans="1:3">
      <c r="A30" s="4" t="s">
        <v>390</v>
      </c>
      <c r="B30" s="5" t="n">
        <v>38385</v>
      </c>
      <c r="C30" s="5" t="n">
        <v>14</v>
      </c>
    </row>
    <row r="31" spans="1:3">
      <c r="A31" s="4" t="s">
        <v>391</v>
      </c>
      <c r="B31" s="5" t="n">
        <v>896115</v>
      </c>
      <c r="C31" s="5" t="n">
        <v>1658535</v>
      </c>
    </row>
    <row r="32" spans="1:3">
      <c r="A32" s="4" t="s">
        <v>392</v>
      </c>
      <c r="B32" s="6" t="n">
        <v>22004949</v>
      </c>
      <c r="C32" s="6" t="n">
        <v>14095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70</v>
      </c>
    </row>
    <row r="3" spans="1:2">
      <c r="A3" s="4" t="s">
        <v>71</v>
      </c>
      <c r="B3" s="6" t="n">
        <v>26283804</v>
      </c>
    </row>
    <row r="4" spans="1:2">
      <c r="A4" s="4" t="s">
        <v>399</v>
      </c>
    </row>
    <row r="5" spans="1:2">
      <c r="A5" s="4" t="s">
        <v>71</v>
      </c>
      <c r="B5" s="5" t="n">
        <v>264359</v>
      </c>
    </row>
    <row r="6" spans="1:2">
      <c r="A6" s="4" t="s">
        <v>392</v>
      </c>
      <c r="B6" s="5" t="n">
        <v>264653</v>
      </c>
    </row>
    <row r="7" spans="1:2">
      <c r="A7" s="4" t="s">
        <v>400</v>
      </c>
    </row>
    <row r="8" spans="1:2">
      <c r="A8" s="4" t="s">
        <v>71</v>
      </c>
      <c r="B8" s="5" t="n">
        <v>108568</v>
      </c>
    </row>
    <row r="9" spans="1:2">
      <c r="A9" s="4" t="s">
        <v>392</v>
      </c>
      <c r="B9" s="6" t="n">
        <v>108335</v>
      </c>
    </row>
    <row r="10" spans="1:2">
      <c r="A10" s="4" t="s">
        <v>401</v>
      </c>
      <c r="B10" s="4" t="s">
        <v>402</v>
      </c>
    </row>
    <row r="11" spans="1:2">
      <c r="A11" s="4" t="s">
        <v>403</v>
      </c>
    </row>
    <row r="12" spans="1:2">
      <c r="A12" s="4" t="s">
        <v>71</v>
      </c>
      <c r="B12" s="6" t="n">
        <v>155791</v>
      </c>
    </row>
    <row r="13" spans="1:2">
      <c r="A13" s="4" t="s">
        <v>392</v>
      </c>
      <c r="B13" s="6" t="n">
        <v>156318</v>
      </c>
    </row>
    <row r="14" spans="1:2">
      <c r="A14" s="4" t="s">
        <v>401</v>
      </c>
      <c r="B1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5</v>
      </c>
      <c r="C1" s="2" t="s">
        <v>370</v>
      </c>
      <c r="D1" s="2" t="s">
        <v>406</v>
      </c>
    </row>
    <row r="2" spans="1:4">
      <c r="A2" s="4" t="s">
        <v>407</v>
      </c>
      <c r="C2" s="6" t="n">
        <v>18745550</v>
      </c>
      <c r="D2" s="6" t="n">
        <v>17066628</v>
      </c>
    </row>
    <row r="3" spans="1:4">
      <c r="A3" s="4" t="s">
        <v>408</v>
      </c>
      <c r="C3" s="6" t="n">
        <v>1035908</v>
      </c>
      <c r="D3" s="6" t="n">
        <v>1842919</v>
      </c>
    </row>
    <row r="4" spans="1:4">
      <c r="A4" s="4" t="s">
        <v>409</v>
      </c>
      <c r="B4" s="4" t="s">
        <v>81</v>
      </c>
      <c r="C4" s="5" t="n">
        <v>107</v>
      </c>
      <c r="D4" s="5" t="n">
        <v>114</v>
      </c>
    </row>
    <row r="5" spans="1:4">
      <c r="A5" s="4" t="s">
        <v>410</v>
      </c>
    </row>
    <row r="6" spans="1:4">
      <c r="A6" s="4" t="s">
        <v>411</v>
      </c>
      <c r="C6" s="6" t="n">
        <v>7984</v>
      </c>
      <c r="D6" s="6" t="n">
        <v>7862</v>
      </c>
    </row>
    <row r="7" spans="1:4">
      <c r="A7" s="4" t="s">
        <v>412</v>
      </c>
      <c r="C7" s="6" t="n">
        <v>296</v>
      </c>
      <c r="D7" s="6" t="n">
        <v>430</v>
      </c>
    </row>
    <row r="8" spans="1:4">
      <c r="A8" s="4" t="s">
        <v>413</v>
      </c>
      <c r="B8" s="4" t="s">
        <v>81</v>
      </c>
      <c r="C8" s="5" t="n">
        <v>1</v>
      </c>
      <c r="D8" s="5" t="n">
        <v>1</v>
      </c>
    </row>
    <row r="9" spans="1:4">
      <c r="A9" s="4" t="s">
        <v>414</v>
      </c>
      <c r="C9" s="6" t="n">
        <v>1810731</v>
      </c>
      <c r="D9" s="6" t="n">
        <v>1785949</v>
      </c>
    </row>
    <row r="10" spans="1:4">
      <c r="A10" s="4" t="s">
        <v>415</v>
      </c>
      <c r="C10" s="6" t="n">
        <v>86800</v>
      </c>
      <c r="D10" s="6" t="n">
        <v>116682</v>
      </c>
    </row>
    <row r="11" spans="1:4">
      <c r="A11" s="4" t="s">
        <v>416</v>
      </c>
      <c r="B11" s="4" t="s">
        <v>81</v>
      </c>
      <c r="C11" s="5" t="n">
        <v>10</v>
      </c>
      <c r="D11" s="5" t="n">
        <v>10</v>
      </c>
    </row>
    <row r="12" spans="1:4">
      <c r="A12" s="4" t="s">
        <v>417</v>
      </c>
    </row>
    <row r="13" spans="1:4">
      <c r="A13" s="4" t="s">
        <v>414</v>
      </c>
      <c r="C13" s="6" t="n">
        <v>971478</v>
      </c>
      <c r="D13" s="6" t="n">
        <v>1004052</v>
      </c>
    </row>
    <row r="14" spans="1:4">
      <c r="A14" s="4" t="s">
        <v>415</v>
      </c>
      <c r="C14" s="6" t="n">
        <v>52464</v>
      </c>
      <c r="D14" s="6" t="n">
        <v>64925</v>
      </c>
    </row>
    <row r="15" spans="1:4">
      <c r="A15" s="4" t="s">
        <v>416</v>
      </c>
      <c r="B15" s="4" t="s">
        <v>81</v>
      </c>
      <c r="C15" s="5" t="n">
        <v>19</v>
      </c>
      <c r="D15" s="5" t="n">
        <v>19</v>
      </c>
    </row>
    <row r="16" spans="1:4">
      <c r="A16" s="4" t="s">
        <v>418</v>
      </c>
    </row>
    <row r="17" spans="1:4">
      <c r="A17" s="4" t="s">
        <v>414</v>
      </c>
      <c r="C17" s="6" t="n">
        <v>108335</v>
      </c>
      <c r="D17" s="6" t="n">
        <v>263183</v>
      </c>
    </row>
    <row r="18" spans="1:4">
      <c r="A18" s="4" t="s">
        <v>415</v>
      </c>
      <c r="C18" s="6" t="n">
        <v>233</v>
      </c>
      <c r="D18" s="6" t="n">
        <v>2289</v>
      </c>
    </row>
    <row r="19" spans="1:4">
      <c r="A19" s="4" t="s">
        <v>416</v>
      </c>
      <c r="B19" s="4" t="s">
        <v>81</v>
      </c>
      <c r="C19" s="5" t="n">
        <v>1</v>
      </c>
      <c r="D19" s="5" t="n">
        <v>2</v>
      </c>
    </row>
    <row r="20" spans="1:4">
      <c r="A20" s="4" t="s">
        <v>419</v>
      </c>
    </row>
    <row r="21" spans="1:4">
      <c r="A21" s="4" t="s">
        <v>414</v>
      </c>
      <c r="C21" s="4" t="s">
        <v>35</v>
      </c>
      <c r="D21" s="6" t="n">
        <v>25173</v>
      </c>
    </row>
    <row r="22" spans="1:4">
      <c r="A22" s="4" t="s">
        <v>415</v>
      </c>
      <c r="C22" s="4" t="s">
        <v>35</v>
      </c>
      <c r="D22" s="6" t="n">
        <v>58</v>
      </c>
    </row>
    <row r="23" spans="1:4">
      <c r="A23" s="4" t="s">
        <v>416</v>
      </c>
      <c r="B23" s="4" t="s">
        <v>81</v>
      </c>
      <c r="C23" s="4" t="s">
        <v>35</v>
      </c>
      <c r="D23" s="5" t="n">
        <v>1</v>
      </c>
    </row>
    <row r="24" spans="1:4">
      <c r="A24" s="4" t="s">
        <v>420</v>
      </c>
    </row>
    <row r="25" spans="1:4">
      <c r="A25" s="4" t="s">
        <v>411</v>
      </c>
      <c r="C25" s="6" t="n">
        <v>3573948</v>
      </c>
      <c r="D25" s="6" t="n">
        <v>3351664</v>
      </c>
    </row>
    <row r="26" spans="1:4">
      <c r="A26" s="4" t="s">
        <v>412</v>
      </c>
      <c r="C26" s="6" t="n">
        <v>120890</v>
      </c>
      <c r="D26" s="6" t="n">
        <v>315617</v>
      </c>
    </row>
    <row r="27" spans="1:4">
      <c r="A27" s="4" t="s">
        <v>413</v>
      </c>
      <c r="B27" s="4" t="s">
        <v>81</v>
      </c>
      <c r="C27" s="5" t="n">
        <v>13</v>
      </c>
      <c r="D27" s="5" t="n">
        <v>23</v>
      </c>
    </row>
    <row r="28" spans="1:4">
      <c r="A28" s="4" t="s">
        <v>414</v>
      </c>
      <c r="C28" s="6" t="n">
        <v>12273074</v>
      </c>
      <c r="D28" s="6" t="n">
        <v>10628745</v>
      </c>
    </row>
    <row r="29" spans="1:4">
      <c r="A29" s="4" t="s">
        <v>415</v>
      </c>
      <c r="C29" s="6" t="n">
        <v>775225</v>
      </c>
      <c r="D29" s="6" t="n">
        <v>1342918</v>
      </c>
    </row>
    <row r="30" spans="1:4">
      <c r="A30" s="4" t="s">
        <v>416</v>
      </c>
      <c r="B30" s="4" t="s">
        <v>81</v>
      </c>
      <c r="C30" s="5" t="n">
        <v>63</v>
      </c>
      <c r="D30" s="5" t="n">
        <v>58</v>
      </c>
    </row>
    <row r="31" spans="1:4"/>
    <row r="32" spans="1:4">
      <c r="A32" s="4" t="s">
        <v>81</v>
      </c>
      <c r="B32" s="4" t="s">
        <v>421</v>
      </c>
    </row>
  </sheetData>
  <mergeCells count="3">
    <mergeCell ref="A1:B1"/>
    <mergeCell ref="A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2</v>
      </c>
      <c r="B1" s="2" t="s">
        <v>2</v>
      </c>
      <c r="C1" s="2" t="s">
        <v>28</v>
      </c>
    </row>
    <row r="2" spans="1:3">
      <c r="A2" s="3" t="s">
        <v>170</v>
      </c>
    </row>
    <row r="3" spans="1:3">
      <c r="A3" s="4" t="s">
        <v>423</v>
      </c>
      <c r="B3" s="4" t="s">
        <v>35</v>
      </c>
    </row>
    <row r="4" spans="1:3">
      <c r="A4" s="4" t="s">
        <v>424</v>
      </c>
      <c r="B4" s="5" t="n">
        <v>1335740</v>
      </c>
    </row>
    <row r="5" spans="1:3">
      <c r="A5" s="4" t="s">
        <v>425</v>
      </c>
      <c r="B5" s="5" t="n">
        <v>6112106</v>
      </c>
    </row>
    <row r="6" spans="1:3">
      <c r="A6" s="4" t="s">
        <v>426</v>
      </c>
      <c r="B6" s="5" t="n">
        <v>18835958</v>
      </c>
    </row>
    <row r="7" spans="1:3">
      <c r="A7" s="4" t="s">
        <v>427</v>
      </c>
      <c r="B7" s="5" t="n">
        <v>26283804</v>
      </c>
    </row>
    <row r="8" spans="1:3">
      <c r="A8" s="4" t="s">
        <v>428</v>
      </c>
      <c r="B8" s="4" t="s">
        <v>35</v>
      </c>
    </row>
    <row r="9" spans="1:3">
      <c r="A9" s="4" t="s">
        <v>429</v>
      </c>
      <c r="B9" s="5" t="n">
        <v>1316468</v>
      </c>
    </row>
    <row r="10" spans="1:3">
      <c r="A10" s="4" t="s">
        <v>430</v>
      </c>
      <c r="B10" s="5" t="n">
        <v>5910722</v>
      </c>
    </row>
    <row r="11" spans="1:3">
      <c r="A11" s="4" t="s">
        <v>431</v>
      </c>
      <c r="B11" s="5" t="n">
        <v>18062506</v>
      </c>
    </row>
    <row r="12" spans="1:3">
      <c r="A12" s="4" t="s">
        <v>432</v>
      </c>
      <c r="B12" s="6" t="n">
        <v>25289696</v>
      </c>
      <c r="C12" s="6" t="n">
        <v>17384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3</v>
      </c>
      <c r="B1" s="2" t="s">
        <v>1</v>
      </c>
    </row>
    <row r="2" spans="1:3">
      <c r="B2" s="2" t="s">
        <v>2</v>
      </c>
      <c r="C2" s="2" t="s">
        <v>84</v>
      </c>
    </row>
    <row r="3" spans="1:3">
      <c r="A3" s="4" t="s">
        <v>434</v>
      </c>
      <c r="B3" s="6" t="n">
        <v>196935</v>
      </c>
      <c r="C3" s="6" t="n">
        <v>214817</v>
      </c>
    </row>
    <row r="4" spans="1:3">
      <c r="A4" s="4" t="s">
        <v>435</v>
      </c>
      <c r="B4" s="5" t="n">
        <v>-5940</v>
      </c>
      <c r="C4" s="5" t="n">
        <v>-11356</v>
      </c>
    </row>
    <row r="5" spans="1:3">
      <c r="A5" s="4" t="s">
        <v>87</v>
      </c>
      <c r="B5" s="5" t="n">
        <v>190995</v>
      </c>
      <c r="C5" s="5" t="n">
        <v>203461</v>
      </c>
    </row>
    <row r="6" spans="1:3">
      <c r="A6" s="4" t="s">
        <v>389</v>
      </c>
    </row>
    <row r="7" spans="1:3">
      <c r="A7" s="4" t="s">
        <v>434</v>
      </c>
      <c r="B7" s="5" t="n">
        <v>195691</v>
      </c>
      <c r="C7" s="5" t="n">
        <v>200106</v>
      </c>
    </row>
    <row r="8" spans="1:3">
      <c r="A8" s="4" t="s">
        <v>436</v>
      </c>
    </row>
    <row r="9" spans="1:3">
      <c r="A9" s="4" t="s">
        <v>434</v>
      </c>
      <c r="B9" s="6" t="n">
        <v>1244</v>
      </c>
      <c r="C9" s="6" t="n">
        <v>147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37</v>
      </c>
      <c r="B1" s="2" t="s">
        <v>1</v>
      </c>
    </row>
    <row r="2" spans="1:4">
      <c r="B2" s="2" t="s">
        <v>2</v>
      </c>
      <c r="C2" s="2" t="s">
        <v>84</v>
      </c>
      <c r="D2" s="2" t="s">
        <v>28</v>
      </c>
    </row>
    <row r="3" spans="1:4">
      <c r="A3" s="3" t="s">
        <v>170</v>
      </c>
    </row>
    <row r="4" spans="1:4">
      <c r="A4" s="4" t="s">
        <v>438</v>
      </c>
      <c r="B4" s="6" t="n">
        <v>3153553</v>
      </c>
      <c r="D4" s="6" t="n">
        <v>2958178</v>
      </c>
    </row>
    <row r="5" spans="1:4">
      <c r="A5" s="4" t="s">
        <v>439</v>
      </c>
      <c r="B5" s="5" t="n">
        <v>3038059</v>
      </c>
      <c r="D5" s="6" t="n">
        <v>2772809</v>
      </c>
    </row>
    <row r="6" spans="1:4">
      <c r="A6" s="4" t="s">
        <v>440</v>
      </c>
      <c r="B6" s="5" t="n">
        <v>360600</v>
      </c>
      <c r="C6" s="6" t="n">
        <v>3312368</v>
      </c>
    </row>
    <row r="7" spans="1:4">
      <c r="A7" s="4" t="s">
        <v>441</v>
      </c>
      <c r="B7" s="5" t="n">
        <v>1624</v>
      </c>
      <c r="C7" s="5" t="n">
        <v>24910</v>
      </c>
    </row>
    <row r="8" spans="1:4">
      <c r="A8" s="4" t="s">
        <v>442</v>
      </c>
      <c r="B8" s="6" t="n">
        <v>6021</v>
      </c>
      <c r="C8" s="6" t="n">
        <v>745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8</v>
      </c>
    </row>
    <row r="2" spans="1:3">
      <c r="A2" s="3" t="s">
        <v>444</v>
      </c>
    </row>
    <row r="3" spans="1:3">
      <c r="A3" s="4" t="s">
        <v>445</v>
      </c>
      <c r="B3" s="6" t="n">
        <v>25289696</v>
      </c>
      <c r="C3" s="6" t="n">
        <v>17384183</v>
      </c>
    </row>
    <row r="4" spans="1:3">
      <c r="A4" s="4" t="s">
        <v>410</v>
      </c>
    </row>
    <row r="5" spans="1:3">
      <c r="A5" s="3" t="s">
        <v>444</v>
      </c>
    </row>
    <row r="6" spans="1:3">
      <c r="A6" s="4" t="s">
        <v>445</v>
      </c>
      <c r="B6" s="5" t="n">
        <v>2023302</v>
      </c>
      <c r="C6" s="5" t="n">
        <v>1995951</v>
      </c>
    </row>
    <row r="7" spans="1:3">
      <c r="A7" s="4" t="s">
        <v>446</v>
      </c>
    </row>
    <row r="8" spans="1:3">
      <c r="A8" s="3" t="s">
        <v>444</v>
      </c>
    </row>
    <row r="9" spans="1:3">
      <c r="A9" s="4" t="s">
        <v>445</v>
      </c>
      <c r="C9" s="5" t="n">
        <v>1004051</v>
      </c>
    </row>
    <row r="10" spans="1:3">
      <c r="A10" s="4" t="s">
        <v>418</v>
      </c>
    </row>
    <row r="11" spans="1:3">
      <c r="A11" s="3" t="s">
        <v>444</v>
      </c>
    </row>
    <row r="12" spans="1:3">
      <c r="A12" s="4" t="s">
        <v>445</v>
      </c>
      <c r="B12" s="5" t="n">
        <v>264653</v>
      </c>
      <c r="C12" s="5" t="n">
        <v>263184</v>
      </c>
    </row>
    <row r="13" spans="1:3">
      <c r="A13" s="4" t="s">
        <v>419</v>
      </c>
    </row>
    <row r="14" spans="1:3">
      <c r="A14" s="3" t="s">
        <v>444</v>
      </c>
    </row>
    <row r="15" spans="1:3">
      <c r="A15" s="4" t="s">
        <v>445</v>
      </c>
      <c r="B15" s="5" t="n">
        <v>25314</v>
      </c>
      <c r="C15" s="5" t="n">
        <v>25173</v>
      </c>
    </row>
    <row r="16" spans="1:3">
      <c r="A16" s="4" t="s">
        <v>420</v>
      </c>
    </row>
    <row r="17" spans="1:3">
      <c r="A17" s="3" t="s">
        <v>444</v>
      </c>
    </row>
    <row r="18" spans="1:3">
      <c r="A18" s="4" t="s">
        <v>445</v>
      </c>
      <c r="B18" s="5" t="n">
        <v>22004949</v>
      </c>
      <c r="C18" s="5" t="n">
        <v>14095824</v>
      </c>
    </row>
    <row r="19" spans="1:3">
      <c r="A19" s="4" t="s">
        <v>447</v>
      </c>
    </row>
    <row r="20" spans="1:3">
      <c r="A20" s="3" t="s">
        <v>444</v>
      </c>
    </row>
    <row r="21" spans="1:3">
      <c r="A21" s="4" t="s">
        <v>445</v>
      </c>
      <c r="B21" s="5" t="n">
        <v>779605</v>
      </c>
    </row>
    <row r="22" spans="1:3">
      <c r="A22" s="4" t="s">
        <v>448</v>
      </c>
    </row>
    <row r="23" spans="1:3">
      <c r="A23" s="3" t="s">
        <v>444</v>
      </c>
    </row>
    <row r="24" spans="1:3">
      <c r="A24" s="4" t="s">
        <v>445</v>
      </c>
      <c r="B24" s="4" t="s">
        <v>35</v>
      </c>
      <c r="C24" s="4" t="s">
        <v>35</v>
      </c>
    </row>
    <row r="25" spans="1:3">
      <c r="A25" s="4" t="s">
        <v>449</v>
      </c>
    </row>
    <row r="26" spans="1:3">
      <c r="A26" s="3" t="s">
        <v>444</v>
      </c>
    </row>
    <row r="27" spans="1:3">
      <c r="A27" s="4" t="s">
        <v>445</v>
      </c>
      <c r="B27" s="4" t="s">
        <v>35</v>
      </c>
      <c r="C27" s="4" t="s">
        <v>35</v>
      </c>
    </row>
    <row r="28" spans="1:3">
      <c r="A28" s="4" t="s">
        <v>450</v>
      </c>
    </row>
    <row r="29" spans="1:3">
      <c r="A29" s="3" t="s">
        <v>444</v>
      </c>
    </row>
    <row r="30" spans="1:3">
      <c r="A30" s="4" t="s">
        <v>445</v>
      </c>
      <c r="C30" s="4" t="s">
        <v>35</v>
      </c>
    </row>
    <row r="31" spans="1:3">
      <c r="A31" s="4" t="s">
        <v>451</v>
      </c>
    </row>
    <row r="32" spans="1:3">
      <c r="A32" s="3" t="s">
        <v>444</v>
      </c>
    </row>
    <row r="33" spans="1:3">
      <c r="A33" s="4" t="s">
        <v>445</v>
      </c>
      <c r="B33" s="4" t="s">
        <v>35</v>
      </c>
      <c r="C33" s="4" t="s">
        <v>35</v>
      </c>
    </row>
    <row r="34" spans="1:3">
      <c r="A34" s="4" t="s">
        <v>452</v>
      </c>
    </row>
    <row r="35" spans="1:3">
      <c r="A35" s="3" t="s">
        <v>444</v>
      </c>
    </row>
    <row r="36" spans="1:3">
      <c r="A36" s="4" t="s">
        <v>445</v>
      </c>
      <c r="B36" s="4" t="s">
        <v>35</v>
      </c>
      <c r="C36" s="4" t="s">
        <v>35</v>
      </c>
    </row>
    <row r="37" spans="1:3">
      <c r="A37" s="4" t="s">
        <v>453</v>
      </c>
    </row>
    <row r="38" spans="1:3">
      <c r="A38" s="3" t="s">
        <v>444</v>
      </c>
    </row>
    <row r="39" spans="1:3">
      <c r="A39" s="4" t="s">
        <v>445</v>
      </c>
      <c r="B39" s="4" t="s">
        <v>35</v>
      </c>
      <c r="C39" s="4" t="s">
        <v>35</v>
      </c>
    </row>
    <row r="40" spans="1:3">
      <c r="A40" s="4" t="s">
        <v>454</v>
      </c>
    </row>
    <row r="41" spans="1:3">
      <c r="A41" s="3" t="s">
        <v>444</v>
      </c>
    </row>
    <row r="42" spans="1:3">
      <c r="A42" s="4" t="s">
        <v>445</v>
      </c>
      <c r="B42" s="4" t="s">
        <v>35</v>
      </c>
    </row>
    <row r="43" spans="1:3">
      <c r="A43" s="4" t="s">
        <v>455</v>
      </c>
    </row>
    <row r="44" spans="1:3">
      <c r="A44" s="3" t="s">
        <v>444</v>
      </c>
    </row>
    <row r="45" spans="1:3">
      <c r="A45" s="4" t="s">
        <v>445</v>
      </c>
      <c r="B45" s="5" t="n">
        <v>25289696</v>
      </c>
      <c r="C45" s="5" t="n">
        <v>17384183</v>
      </c>
    </row>
    <row r="46" spans="1:3">
      <c r="A46" s="4" t="s">
        <v>456</v>
      </c>
    </row>
    <row r="47" spans="1:3">
      <c r="A47" s="3" t="s">
        <v>444</v>
      </c>
    </row>
    <row r="48" spans="1:3">
      <c r="A48" s="4" t="s">
        <v>445</v>
      </c>
      <c r="B48" s="5" t="n">
        <v>2215175</v>
      </c>
      <c r="C48" s="5" t="n">
        <v>1995951</v>
      </c>
    </row>
    <row r="49" spans="1:3">
      <c r="A49" s="4" t="s">
        <v>457</v>
      </c>
    </row>
    <row r="50" spans="1:3">
      <c r="A50" s="3" t="s">
        <v>444</v>
      </c>
    </row>
    <row r="51" spans="1:3">
      <c r="A51" s="4" t="s">
        <v>445</v>
      </c>
      <c r="C51" s="5" t="n">
        <v>1004051</v>
      </c>
    </row>
    <row r="52" spans="1:3">
      <c r="A52" s="4" t="s">
        <v>458</v>
      </c>
    </row>
    <row r="53" spans="1:3">
      <c r="A53" s="3" t="s">
        <v>444</v>
      </c>
    </row>
    <row r="54" spans="1:3">
      <c r="A54" s="4" t="s">
        <v>445</v>
      </c>
      <c r="B54" s="5" t="n">
        <v>264653</v>
      </c>
      <c r="C54" s="5" t="n">
        <v>263184</v>
      </c>
    </row>
    <row r="55" spans="1:3">
      <c r="A55" s="4" t="s">
        <v>459</v>
      </c>
    </row>
    <row r="56" spans="1:3">
      <c r="A56" s="3" t="s">
        <v>444</v>
      </c>
    </row>
    <row r="57" spans="1:3">
      <c r="A57" s="4" t="s">
        <v>445</v>
      </c>
      <c r="B57" s="5" t="n">
        <v>25314</v>
      </c>
      <c r="C57" s="5" t="n">
        <v>25173</v>
      </c>
    </row>
    <row r="58" spans="1:3">
      <c r="A58" s="4" t="s">
        <v>460</v>
      </c>
    </row>
    <row r="59" spans="1:3">
      <c r="A59" s="3" t="s">
        <v>444</v>
      </c>
    </row>
    <row r="60" spans="1:3">
      <c r="A60" s="4" t="s">
        <v>445</v>
      </c>
      <c r="B60" s="5" t="n">
        <v>22004949</v>
      </c>
      <c r="C60" s="5" t="n">
        <v>14095824</v>
      </c>
    </row>
    <row r="61" spans="1:3">
      <c r="A61" s="4" t="s">
        <v>461</v>
      </c>
    </row>
    <row r="62" spans="1:3">
      <c r="A62" s="3" t="s">
        <v>444</v>
      </c>
    </row>
    <row r="63" spans="1:3">
      <c r="A63" s="4" t="s">
        <v>445</v>
      </c>
      <c r="B63" s="5" t="n">
        <v>779605</v>
      </c>
    </row>
    <row r="64" spans="1:3">
      <c r="A64" s="4" t="s">
        <v>462</v>
      </c>
    </row>
    <row r="65" spans="1:3">
      <c r="A65" s="3" t="s">
        <v>444</v>
      </c>
    </row>
    <row r="66" spans="1:3">
      <c r="A66" s="4" t="s">
        <v>445</v>
      </c>
      <c r="B66" s="4" t="s">
        <v>35</v>
      </c>
      <c r="C66" s="4" t="s">
        <v>35</v>
      </c>
    </row>
    <row r="67" spans="1:3">
      <c r="A67" s="4" t="s">
        <v>463</v>
      </c>
    </row>
    <row r="68" spans="1:3">
      <c r="A68" s="3" t="s">
        <v>444</v>
      </c>
    </row>
    <row r="69" spans="1:3">
      <c r="A69" s="4" t="s">
        <v>445</v>
      </c>
      <c r="B69" s="4" t="s">
        <v>35</v>
      </c>
      <c r="C69" s="4" t="s">
        <v>35</v>
      </c>
    </row>
    <row r="70" spans="1:3">
      <c r="A70" s="4" t="s">
        <v>464</v>
      </c>
    </row>
    <row r="71" spans="1:3">
      <c r="A71" s="3" t="s">
        <v>444</v>
      </c>
    </row>
    <row r="72" spans="1:3">
      <c r="A72" s="4" t="s">
        <v>445</v>
      </c>
      <c r="C72" s="4" t="s">
        <v>35</v>
      </c>
    </row>
    <row r="73" spans="1:3">
      <c r="A73" s="4" t="s">
        <v>465</v>
      </c>
    </row>
    <row r="74" spans="1:3">
      <c r="A74" s="3" t="s">
        <v>444</v>
      </c>
    </row>
    <row r="75" spans="1:3">
      <c r="A75" s="4" t="s">
        <v>445</v>
      </c>
      <c r="B75" s="4" t="s">
        <v>35</v>
      </c>
      <c r="C75" s="4" t="s">
        <v>35</v>
      </c>
    </row>
    <row r="76" spans="1:3">
      <c r="A76" s="4" t="s">
        <v>466</v>
      </c>
    </row>
    <row r="77" spans="1:3">
      <c r="A77" s="3" t="s">
        <v>444</v>
      </c>
    </row>
    <row r="78" spans="1:3">
      <c r="A78" s="4" t="s">
        <v>445</v>
      </c>
      <c r="B78" s="4" t="s">
        <v>35</v>
      </c>
      <c r="C78" s="4" t="s">
        <v>35</v>
      </c>
    </row>
    <row r="79" spans="1:3">
      <c r="A79" s="4" t="s">
        <v>467</v>
      </c>
    </row>
    <row r="80" spans="1:3">
      <c r="A80" s="3" t="s">
        <v>444</v>
      </c>
    </row>
    <row r="81" spans="1:3">
      <c r="A81" s="4" t="s">
        <v>445</v>
      </c>
      <c r="B81" s="4" t="s">
        <v>35</v>
      </c>
      <c r="C81" s="4" t="s">
        <v>35</v>
      </c>
    </row>
    <row r="82" spans="1:3">
      <c r="A82" s="4" t="s">
        <v>468</v>
      </c>
    </row>
    <row r="83" spans="1:3">
      <c r="A83" s="3" t="s">
        <v>444</v>
      </c>
    </row>
    <row r="84" spans="1:3">
      <c r="A84" s="4" t="s">
        <v>445</v>
      </c>
      <c r="B84"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8</v>
      </c>
      <c r="D1" s="2" t="s">
        <v>84</v>
      </c>
      <c r="E1" s="2" t="s">
        <v>470</v>
      </c>
    </row>
    <row r="2" spans="1:5">
      <c r="A2" s="3" t="s">
        <v>471</v>
      </c>
    </row>
    <row r="3" spans="1:5">
      <c r="A3" s="4" t="s">
        <v>212</v>
      </c>
      <c r="B3" s="6" t="n">
        <v>3814539</v>
      </c>
      <c r="C3" s="6" t="n">
        <v>2832567</v>
      </c>
      <c r="D3" s="6" t="n">
        <v>505220</v>
      </c>
      <c r="E3" s="6" t="n">
        <v>951527</v>
      </c>
    </row>
    <row r="4" spans="1:5">
      <c r="A4" s="4" t="s">
        <v>448</v>
      </c>
    </row>
    <row r="5" spans="1:5">
      <c r="A5" s="3" t="s">
        <v>471</v>
      </c>
    </row>
    <row r="6" spans="1:5">
      <c r="A6" s="4" t="s">
        <v>31</v>
      </c>
      <c r="B6" s="4" t="s">
        <v>35</v>
      </c>
      <c r="C6" s="4" t="s">
        <v>35</v>
      </c>
    </row>
    <row r="7" spans="1:5">
      <c r="A7" s="4" t="s">
        <v>212</v>
      </c>
      <c r="B7" s="5" t="n">
        <v>3814539</v>
      </c>
      <c r="C7" s="5" t="n">
        <v>2832567</v>
      </c>
    </row>
    <row r="8" spans="1:5">
      <c r="A8" s="3" t="s">
        <v>45</v>
      </c>
    </row>
    <row r="9" spans="1:5">
      <c r="A9" s="4" t="s">
        <v>472</v>
      </c>
      <c r="B9" s="4" t="s">
        <v>35</v>
      </c>
      <c r="C9" s="4" t="s">
        <v>35</v>
      </c>
    </row>
    <row r="10" spans="1:5">
      <c r="A10" s="4" t="s">
        <v>473</v>
      </c>
      <c r="B10" s="4" t="s">
        <v>35</v>
      </c>
      <c r="C10" s="4" t="s">
        <v>35</v>
      </c>
    </row>
    <row r="11" spans="1:5">
      <c r="A11" s="4" t="s">
        <v>455</v>
      </c>
    </row>
    <row r="12" spans="1:5">
      <c r="A12" s="3" t="s">
        <v>471</v>
      </c>
    </row>
    <row r="13" spans="1:5">
      <c r="A13" s="4" t="s">
        <v>31</v>
      </c>
      <c r="B13" s="4" t="s">
        <v>35</v>
      </c>
      <c r="C13" s="4" t="s">
        <v>35</v>
      </c>
    </row>
    <row r="14" spans="1:5">
      <c r="A14" s="4" t="s">
        <v>212</v>
      </c>
      <c r="B14" s="4" t="s">
        <v>35</v>
      </c>
      <c r="C14" s="4" t="s">
        <v>35</v>
      </c>
    </row>
    <row r="15" spans="1:5">
      <c r="A15" s="3" t="s">
        <v>45</v>
      </c>
    </row>
    <row r="16" spans="1:5">
      <c r="A16" s="4" t="s">
        <v>472</v>
      </c>
      <c r="B16" s="4" t="s">
        <v>35</v>
      </c>
      <c r="C16" s="4" t="s">
        <v>35</v>
      </c>
    </row>
    <row r="17" spans="1:5">
      <c r="A17" s="4" t="s">
        <v>473</v>
      </c>
      <c r="B17" s="4" t="s">
        <v>35</v>
      </c>
      <c r="C17" s="4" t="s">
        <v>35</v>
      </c>
    </row>
    <row r="18" spans="1:5">
      <c r="A18" s="4" t="s">
        <v>462</v>
      </c>
    </row>
    <row r="19" spans="1:5">
      <c r="A19" s="3" t="s">
        <v>471</v>
      </c>
    </row>
    <row r="20" spans="1:5">
      <c r="A20" s="4" t="s">
        <v>31</v>
      </c>
      <c r="B20" s="5" t="n">
        <v>43110</v>
      </c>
      <c r="C20" s="5" t="n">
        <v>43843</v>
      </c>
    </row>
    <row r="21" spans="1:5">
      <c r="A21" s="4" t="s">
        <v>212</v>
      </c>
      <c r="B21" s="4" t="s">
        <v>35</v>
      </c>
      <c r="C21" s="4" t="s">
        <v>35</v>
      </c>
    </row>
    <row r="22" spans="1:5">
      <c r="A22" s="3" t="s">
        <v>45</v>
      </c>
    </row>
    <row r="23" spans="1:5">
      <c r="A23" s="4" t="s">
        <v>472</v>
      </c>
      <c r="B23" s="5" t="n">
        <v>15778853</v>
      </c>
      <c r="C23" s="5" t="n">
        <v>7234927</v>
      </c>
    </row>
    <row r="24" spans="1:5">
      <c r="A24" s="4" t="s">
        <v>473</v>
      </c>
      <c r="B24" s="5" t="n">
        <v>19000857</v>
      </c>
      <c r="C24" s="5" t="n">
        <v>18988760</v>
      </c>
    </row>
    <row r="25" spans="1:5">
      <c r="A25" s="4" t="s">
        <v>474</v>
      </c>
    </row>
    <row r="26" spans="1:5">
      <c r="A26" s="3" t="s">
        <v>471</v>
      </c>
    </row>
    <row r="27" spans="1:5">
      <c r="A27" s="4" t="s">
        <v>31</v>
      </c>
      <c r="B27" s="5" t="n">
        <v>43110</v>
      </c>
      <c r="C27" s="5" t="n">
        <v>43843</v>
      </c>
    </row>
    <row r="28" spans="1:5">
      <c r="A28" s="4" t="s">
        <v>212</v>
      </c>
      <c r="B28" s="5" t="n">
        <v>3814539</v>
      </c>
      <c r="C28" s="5" t="n">
        <v>2832567</v>
      </c>
    </row>
    <row r="29" spans="1:5">
      <c r="A29" s="3" t="s">
        <v>45</v>
      </c>
    </row>
    <row r="30" spans="1:5">
      <c r="A30" s="4" t="s">
        <v>472</v>
      </c>
      <c r="B30" s="5" t="n">
        <v>15778853</v>
      </c>
      <c r="C30" s="5" t="n">
        <v>7234927</v>
      </c>
    </row>
    <row r="31" spans="1:5">
      <c r="A31" s="4" t="s">
        <v>473</v>
      </c>
      <c r="B31" s="5" t="n">
        <v>18950802</v>
      </c>
      <c r="C31" s="5" t="n">
        <v>18938705</v>
      </c>
    </row>
    <row r="32" spans="1:5">
      <c r="A32" s="4" t="s">
        <v>475</v>
      </c>
    </row>
    <row r="33" spans="1:5">
      <c r="A33" s="3" t="s">
        <v>471</v>
      </c>
    </row>
    <row r="34" spans="1:5">
      <c r="A34" s="4" t="s">
        <v>31</v>
      </c>
      <c r="B34" s="5" t="n">
        <v>43110</v>
      </c>
      <c r="C34" s="5" t="n">
        <v>43843</v>
      </c>
    </row>
    <row r="35" spans="1:5">
      <c r="A35" s="4" t="s">
        <v>212</v>
      </c>
      <c r="B35" s="5" t="n">
        <v>3814539</v>
      </c>
      <c r="C35" s="5" t="n">
        <v>2832567</v>
      </c>
    </row>
    <row r="36" spans="1:5">
      <c r="A36" s="3" t="s">
        <v>45</v>
      </c>
    </row>
    <row r="37" spans="1:5">
      <c r="A37" s="4" t="s">
        <v>472</v>
      </c>
      <c r="B37" s="5" t="n">
        <v>15778853</v>
      </c>
      <c r="C37" s="5" t="n">
        <v>7234927</v>
      </c>
    </row>
    <row r="38" spans="1:5">
      <c r="A38" s="4" t="s">
        <v>473</v>
      </c>
      <c r="B38" s="6" t="n">
        <v>19000857</v>
      </c>
      <c r="C38" s="6" t="n">
        <v>189887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8</v>
      </c>
    </row>
    <row r="2" spans="1:3">
      <c r="A2" s="3" t="s">
        <v>477</v>
      </c>
    </row>
    <row r="3" spans="1:3">
      <c r="A3" s="4" t="s">
        <v>478</v>
      </c>
      <c r="B3" s="6" t="n">
        <v>1736404</v>
      </c>
      <c r="C3" s="6" t="n">
        <v>1429458</v>
      </c>
    </row>
    <row r="4" spans="1:3">
      <c r="A4" s="4" t="s">
        <v>479</v>
      </c>
      <c r="B4" s="5" t="n">
        <v>257583</v>
      </c>
      <c r="C4" s="5" t="n">
        <v>269472</v>
      </c>
    </row>
    <row r="5" spans="1:3">
      <c r="A5" s="4" t="s">
        <v>480</v>
      </c>
      <c r="B5" s="5" t="n">
        <v>211984</v>
      </c>
      <c r="C5" s="5" t="n">
        <v>390349</v>
      </c>
    </row>
    <row r="6" spans="1:3">
      <c r="A6" s="4" t="s">
        <v>46</v>
      </c>
      <c r="B6" s="5" t="n">
        <v>188945</v>
      </c>
      <c r="C6" s="5" t="n">
        <v>192858</v>
      </c>
    </row>
    <row r="7" spans="1:3">
      <c r="A7" s="4" t="s">
        <v>481</v>
      </c>
      <c r="B7" s="5" t="n">
        <v>2394651</v>
      </c>
      <c r="C7" s="5" t="n">
        <v>2282137</v>
      </c>
    </row>
    <row r="8" spans="1:3">
      <c r="A8" s="4" t="s">
        <v>482</v>
      </c>
      <c r="B8" s="5" t="n">
        <v>-1984487</v>
      </c>
      <c r="C8" s="5" t="n">
        <v>-1928454</v>
      </c>
    </row>
    <row r="9" spans="1:3">
      <c r="A9" s="4" t="s">
        <v>483</v>
      </c>
      <c r="B9" s="5" t="n">
        <v>410164</v>
      </c>
      <c r="C9" s="5" t="n">
        <v>353683</v>
      </c>
    </row>
    <row r="10" spans="1:3">
      <c r="A10" s="3" t="s">
        <v>484</v>
      </c>
    </row>
    <row r="11" spans="1:3">
      <c r="A11" s="4" t="s">
        <v>485</v>
      </c>
      <c r="B11" s="5" t="n">
        <v>53175</v>
      </c>
      <c r="C11" s="4" t="s">
        <v>35</v>
      </c>
    </row>
    <row r="12" spans="1:3">
      <c r="A12" s="4" t="s">
        <v>138</v>
      </c>
      <c r="B12" s="5" t="n">
        <v>151567</v>
      </c>
      <c r="C12" s="5" t="n">
        <v>117144</v>
      </c>
    </row>
    <row r="13" spans="1:3">
      <c r="A13" s="4" t="s">
        <v>39</v>
      </c>
      <c r="B13" s="5" t="n">
        <v>147000</v>
      </c>
      <c r="C13" s="5" t="n">
        <v>147000</v>
      </c>
    </row>
    <row r="14" spans="1:3">
      <c r="A14" s="4" t="s">
        <v>31</v>
      </c>
      <c r="B14" s="5" t="n">
        <v>69022</v>
      </c>
      <c r="C14" s="5" t="n">
        <v>86245</v>
      </c>
    </row>
    <row r="15" spans="1:3">
      <c r="A15" s="4" t="s">
        <v>216</v>
      </c>
      <c r="B15" s="5" t="n">
        <v>10600</v>
      </c>
      <c r="C15" s="5" t="n">
        <v>3294</v>
      </c>
    </row>
    <row r="16" spans="1:3">
      <c r="A16" s="4" t="s">
        <v>486</v>
      </c>
      <c r="B16" s="5" t="n">
        <v>410164</v>
      </c>
      <c r="C16" s="5" t="n">
        <v>353683</v>
      </c>
    </row>
    <row r="17" spans="1:3">
      <c r="A17" s="4" t="s">
        <v>487</v>
      </c>
      <c r="B17" s="4" t="s">
        <v>35</v>
      </c>
      <c r="C17"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4</v>
      </c>
    </row>
    <row r="3" spans="1:3">
      <c r="A3" s="3" t="s">
        <v>176</v>
      </c>
    </row>
    <row r="4" spans="1:3">
      <c r="A4" s="4" t="s">
        <v>489</v>
      </c>
      <c r="B4" s="6" t="n">
        <v>-313954</v>
      </c>
      <c r="C4" s="6" t="n">
        <v>-159576</v>
      </c>
    </row>
    <row r="5" spans="1:3">
      <c r="A5" s="3" t="s">
        <v>490</v>
      </c>
    </row>
    <row r="6" spans="1:3">
      <c r="A6" s="4" t="s">
        <v>491</v>
      </c>
      <c r="B6" s="5" t="n">
        <v>2583</v>
      </c>
      <c r="C6" s="5" t="n">
        <v>1957</v>
      </c>
    </row>
    <row r="7" spans="1:3">
      <c r="A7" s="4" t="s">
        <v>492</v>
      </c>
      <c r="B7" s="5" t="n">
        <v>76973</v>
      </c>
      <c r="C7" s="5" t="n">
        <v>-13751</v>
      </c>
    </row>
    <row r="8" spans="1:3">
      <c r="A8" s="4" t="s">
        <v>493</v>
      </c>
      <c r="B8" s="5" t="n">
        <v>79556</v>
      </c>
      <c r="C8" s="5" t="n">
        <v>-11794</v>
      </c>
    </row>
    <row r="9" spans="1:3">
      <c r="A9" s="4" t="s">
        <v>494</v>
      </c>
      <c r="B9" s="5" t="n">
        <v>-234398</v>
      </c>
      <c r="C9" s="5" t="n">
        <v>-171370</v>
      </c>
    </row>
    <row r="10" spans="1:3">
      <c r="A10" s="4" t="s">
        <v>495</v>
      </c>
      <c r="B10" s="5" t="n">
        <v>234398</v>
      </c>
      <c r="C10" s="5" t="n">
        <v>171370</v>
      </c>
    </row>
    <row r="11" spans="1:3">
      <c r="A11" s="4" t="s">
        <v>496</v>
      </c>
      <c r="B11" s="4" t="s">
        <v>35</v>
      </c>
      <c r="C11" s="4" t="s">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39"/>
    <col customWidth="1" max="3" min="3" width="36"/>
    <col customWidth="1" max="4" min="4" width="29"/>
    <col customWidth="1" max="5" min="5" width="14"/>
    <col customWidth="1" max="6" min="6" width="4"/>
    <col customWidth="1" max="7" min="7" width="12"/>
  </cols>
  <sheetData>
    <row r="1" spans="1:7">
      <c r="A1" s="1" t="s">
        <v>113</v>
      </c>
      <c r="B1" s="2" t="s">
        <v>114</v>
      </c>
      <c r="C1" s="2" t="s">
        <v>115</v>
      </c>
      <c r="D1" s="2" t="s">
        <v>116</v>
      </c>
      <c r="E1" s="2" t="s">
        <v>117</v>
      </c>
      <c r="F1" s="2" t="s">
        <v>81</v>
      </c>
      <c r="G1" s="2" t="s">
        <v>118</v>
      </c>
    </row>
    <row r="2" spans="1:7">
      <c r="A2" s="4" t="s">
        <v>119</v>
      </c>
      <c r="B2" s="6" t="n">
        <v>22861</v>
      </c>
      <c r="C2" s="6" t="n">
        <v>33006255</v>
      </c>
      <c r="D2" s="6" t="n">
        <v>-30282518</v>
      </c>
      <c r="E2" s="6" t="n">
        <v>-511219</v>
      </c>
      <c r="G2" s="6" t="n">
        <v>2235379</v>
      </c>
    </row>
    <row r="3" spans="1:7">
      <c r="A3" s="4" t="s">
        <v>120</v>
      </c>
      <c r="B3" s="5" t="n">
        <v>13</v>
      </c>
      <c r="C3" s="5" t="n">
        <v>-13</v>
      </c>
      <c r="D3" s="4" t="s">
        <v>35</v>
      </c>
      <c r="E3" s="4" t="s">
        <v>35</v>
      </c>
      <c r="G3" s="4" t="s">
        <v>35</v>
      </c>
    </row>
    <row r="4" spans="1:7">
      <c r="A4" s="4" t="s">
        <v>104</v>
      </c>
      <c r="B4" s="4" t="s">
        <v>35</v>
      </c>
      <c r="C4" s="4" t="s">
        <v>35</v>
      </c>
      <c r="D4" s="5" t="n">
        <v>-5065534</v>
      </c>
      <c r="E4" s="4" t="s">
        <v>35</v>
      </c>
      <c r="G4" s="5" t="n">
        <v>-5065534</v>
      </c>
    </row>
    <row r="5" spans="1:7">
      <c r="A5" s="4" t="s">
        <v>121</v>
      </c>
      <c r="B5" s="4" t="s">
        <v>35</v>
      </c>
      <c r="C5" s="4" t="s">
        <v>35</v>
      </c>
      <c r="D5" s="4" t="s">
        <v>35</v>
      </c>
      <c r="E5" s="5" t="n">
        <v>-1306795</v>
      </c>
      <c r="G5" s="5" t="n">
        <v>-1306795</v>
      </c>
    </row>
    <row r="6" spans="1:7">
      <c r="A6" s="4" t="s">
        <v>122</v>
      </c>
      <c r="B6" s="5" t="n">
        <v>22874</v>
      </c>
      <c r="C6" s="5" t="n">
        <v>33006242</v>
      </c>
      <c r="D6" s="5" t="n">
        <v>-35348052</v>
      </c>
      <c r="E6" s="5" t="n">
        <v>-1818014</v>
      </c>
      <c r="G6" s="5" t="n">
        <v>-4136950</v>
      </c>
    </row>
    <row r="7" spans="1:7">
      <c r="A7" s="4" t="s">
        <v>104</v>
      </c>
      <c r="B7" s="4" t="s">
        <v>35</v>
      </c>
      <c r="C7" s="4" t="s">
        <v>35</v>
      </c>
      <c r="D7" s="5" t="n">
        <v>-1495018</v>
      </c>
      <c r="E7" s="4" t="s">
        <v>35</v>
      </c>
      <c r="G7" s="5" t="n">
        <v>-1495018</v>
      </c>
    </row>
    <row r="8" spans="1:7">
      <c r="A8" s="4" t="s">
        <v>123</v>
      </c>
      <c r="B8" s="4" t="s">
        <v>35</v>
      </c>
      <c r="C8" s="5" t="n">
        <v>259045</v>
      </c>
      <c r="D8" s="4" t="s">
        <v>35</v>
      </c>
      <c r="E8" s="4" t="s">
        <v>35</v>
      </c>
      <c r="G8" s="5" t="n">
        <v>259045</v>
      </c>
    </row>
    <row r="9" spans="1:7">
      <c r="A9" s="4" t="s">
        <v>121</v>
      </c>
      <c r="B9" s="4" t="s">
        <v>35</v>
      </c>
      <c r="C9" s="4" t="s">
        <v>35</v>
      </c>
      <c r="D9" s="4" t="s">
        <v>35</v>
      </c>
      <c r="E9" s="5" t="n">
        <v>852368</v>
      </c>
      <c r="G9" s="5" t="n">
        <v>852368</v>
      </c>
    </row>
    <row r="10" spans="1:7">
      <c r="A10" s="4" t="s">
        <v>124</v>
      </c>
      <c r="B10" s="6" t="n">
        <v>22874</v>
      </c>
      <c r="C10" s="6" t="n">
        <v>33265287</v>
      </c>
      <c r="D10" s="6" t="n">
        <v>-36843070</v>
      </c>
      <c r="E10" s="6" t="n">
        <v>-965646</v>
      </c>
      <c r="G10" s="6" t="n">
        <v>-4520555</v>
      </c>
    </row>
    <row r="11" spans="1:7"/>
    <row r="12" spans="1:7">
      <c r="A12" s="4" t="s">
        <v>81</v>
      </c>
      <c r="B12" s="4" t="s">
        <v>125</v>
      </c>
    </row>
  </sheetData>
  <mergeCells count="11">
    <mergeCell ref="E2:F2"/>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s>
  <sheetData>
    <row r="1" spans="1:4">
      <c r="A1" s="1" t="s">
        <v>497</v>
      </c>
      <c r="B1" s="2" t="s">
        <v>498</v>
      </c>
      <c r="C1" s="2" t="s">
        <v>1</v>
      </c>
    </row>
    <row r="2" spans="1:4">
      <c r="B2" s="2" t="s">
        <v>499</v>
      </c>
      <c r="C2" s="2" t="s">
        <v>2</v>
      </c>
      <c r="D2" s="2" t="s">
        <v>28</v>
      </c>
    </row>
    <row r="3" spans="1:4">
      <c r="A3" s="4" t="s">
        <v>500</v>
      </c>
      <c r="C3" s="6" t="n">
        <v>1984487</v>
      </c>
      <c r="D3" s="6" t="n">
        <v>1928454</v>
      </c>
    </row>
    <row r="4" spans="1:4">
      <c r="A4" s="4" t="s">
        <v>501</v>
      </c>
      <c r="B4" s="4" t="s">
        <v>502</v>
      </c>
    </row>
    <row r="5" spans="1:4">
      <c r="A5" s="4" t="s">
        <v>503</v>
      </c>
      <c r="C5" s="4" t="s">
        <v>504</v>
      </c>
    </row>
    <row r="6" spans="1:4">
      <c r="A6" s="4" t="s">
        <v>505</v>
      </c>
      <c r="B6" s="6" t="n">
        <v>890636</v>
      </c>
      <c r="C6" s="6" t="n">
        <v>8267328</v>
      </c>
    </row>
    <row r="7" spans="1:4">
      <c r="A7" s="4" t="s">
        <v>506</v>
      </c>
      <c r="C7" s="4" t="s">
        <v>507</v>
      </c>
    </row>
    <row r="8" spans="1:4">
      <c r="A8" s="4" t="s">
        <v>508</v>
      </c>
      <c r="C8" s="6" t="n">
        <v>1736139</v>
      </c>
    </row>
    <row r="9" spans="1:4">
      <c r="A9" s="4" t="s">
        <v>509</v>
      </c>
    </row>
    <row r="10" spans="1:4">
      <c r="A10" s="4" t="s">
        <v>501</v>
      </c>
      <c r="C10" s="4" t="s">
        <v>510</v>
      </c>
    </row>
    <row r="11" spans="1:4">
      <c r="A11" s="4" t="s">
        <v>304</v>
      </c>
    </row>
    <row r="12" spans="1:4">
      <c r="A12" s="4" t="s">
        <v>501</v>
      </c>
      <c r="C12"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12</v>
      </c>
      <c r="B1" s="2" t="s">
        <v>1</v>
      </c>
    </row>
    <row r="2" spans="1:4">
      <c r="B2" s="2" t="s">
        <v>2</v>
      </c>
      <c r="C2" s="2" t="s">
        <v>84</v>
      </c>
      <c r="D2" s="2" t="s">
        <v>28</v>
      </c>
    </row>
    <row r="3" spans="1:4">
      <c r="A3" s="3" t="s">
        <v>513</v>
      </c>
    </row>
    <row r="4" spans="1:4">
      <c r="A4" s="4" t="s">
        <v>514</v>
      </c>
      <c r="B4" s="6" t="n">
        <v>23304755</v>
      </c>
      <c r="D4" s="6" t="n">
        <v>23100644</v>
      </c>
    </row>
    <row r="5" spans="1:4">
      <c r="A5" s="3" t="s">
        <v>515</v>
      </c>
    </row>
    <row r="6" spans="1:4">
      <c r="A6" s="4" t="s">
        <v>516</v>
      </c>
      <c r="B6" s="4" t="s">
        <v>35</v>
      </c>
      <c r="C6" s="6" t="n">
        <v>6236</v>
      </c>
    </row>
    <row r="7" spans="1:4">
      <c r="A7" s="4" t="s">
        <v>517</v>
      </c>
      <c r="B7" s="5" t="n">
        <v>273101</v>
      </c>
      <c r="C7" s="5" t="n">
        <v>342509</v>
      </c>
    </row>
    <row r="8" spans="1:4">
      <c r="A8" s="4" t="s">
        <v>518</v>
      </c>
      <c r="B8" s="4" t="s">
        <v>35</v>
      </c>
      <c r="C8" s="5" t="n">
        <v>59270</v>
      </c>
    </row>
    <row r="9" spans="1:4">
      <c r="A9" s="4" t="s">
        <v>519</v>
      </c>
      <c r="B9" s="5" t="n">
        <v>77703</v>
      </c>
      <c r="C9" s="5" t="n">
        <v>61076</v>
      </c>
    </row>
    <row r="10" spans="1:4">
      <c r="A10" s="4" t="s">
        <v>520</v>
      </c>
      <c r="B10" s="4" t="s">
        <v>35</v>
      </c>
      <c r="C10" s="5" t="n">
        <v>6</v>
      </c>
    </row>
    <row r="11" spans="1:4">
      <c r="A11" s="4" t="s">
        <v>521</v>
      </c>
      <c r="B11" s="6" t="n">
        <v>2914</v>
      </c>
      <c r="C11" s="6" t="n">
        <v>19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2</v>
      </c>
      <c r="B1" s="2" t="s">
        <v>1</v>
      </c>
    </row>
    <row r="2" spans="1:3">
      <c r="B2" s="2" t="s">
        <v>2</v>
      </c>
      <c r="C2" s="2" t="s">
        <v>28</v>
      </c>
    </row>
    <row r="3" spans="1:3">
      <c r="A3" s="4" t="s">
        <v>523</v>
      </c>
      <c r="B3" s="4" t="s">
        <v>35</v>
      </c>
    </row>
    <row r="4" spans="1:3">
      <c r="A4" s="4" t="s">
        <v>524</v>
      </c>
      <c r="B4" s="5" t="n">
        <v>198941</v>
      </c>
    </row>
    <row r="5" spans="1:3">
      <c r="A5" s="4" t="s">
        <v>525</v>
      </c>
      <c r="B5" s="5" t="n">
        <v>23424010</v>
      </c>
    </row>
    <row r="6" spans="1:3">
      <c r="A6" s="4" t="s">
        <v>526</v>
      </c>
      <c r="B6" s="5" t="n">
        <v>318196</v>
      </c>
    </row>
    <row r="7" spans="1:3">
      <c r="A7" s="4" t="s">
        <v>527</v>
      </c>
      <c r="B7" s="6" t="n">
        <v>23304755</v>
      </c>
      <c r="C7" s="6" t="n">
        <v>23100644</v>
      </c>
    </row>
    <row r="8" spans="1:3">
      <c r="A8" s="4" t="s">
        <v>528</v>
      </c>
    </row>
    <row r="9" spans="1:3">
      <c r="A9" s="4" t="s">
        <v>529</v>
      </c>
      <c r="B9" s="4" t="s">
        <v>530</v>
      </c>
    </row>
    <row r="10" spans="1:3">
      <c r="A10" s="4" t="s">
        <v>523</v>
      </c>
      <c r="B10" s="4" t="s">
        <v>35</v>
      </c>
    </row>
    <row r="11" spans="1:3">
      <c r="A11" s="4" t="s">
        <v>524</v>
      </c>
      <c r="B11" s="4" t="s">
        <v>35</v>
      </c>
    </row>
    <row r="12" spans="1:3">
      <c r="A12" s="4" t="s">
        <v>525</v>
      </c>
      <c r="B12" s="5" t="n">
        <v>456083</v>
      </c>
    </row>
    <row r="13" spans="1:3">
      <c r="A13" s="4" t="s">
        <v>526</v>
      </c>
      <c r="B13" s="4" t="s">
        <v>35</v>
      </c>
    </row>
    <row r="14" spans="1:3">
      <c r="A14" s="4" t="s">
        <v>527</v>
      </c>
      <c r="B14" s="6" t="n">
        <v>456083</v>
      </c>
    </row>
    <row r="15" spans="1:3">
      <c r="A15" s="4" t="s">
        <v>531</v>
      </c>
    </row>
    <row r="16" spans="1:3">
      <c r="A16" s="4" t="s">
        <v>529</v>
      </c>
      <c r="B16" s="4" t="s">
        <v>530</v>
      </c>
    </row>
    <row r="17" spans="1:3">
      <c r="A17" s="4" t="s">
        <v>523</v>
      </c>
      <c r="B17" s="4" t="s">
        <v>35</v>
      </c>
    </row>
    <row r="18" spans="1:3">
      <c r="A18" s="4" t="s">
        <v>524</v>
      </c>
      <c r="B18" s="5" t="n">
        <v>190941</v>
      </c>
    </row>
    <row r="19" spans="1:3">
      <c r="A19" s="4" t="s">
        <v>525</v>
      </c>
      <c r="B19" s="5" t="n">
        <v>11391558</v>
      </c>
    </row>
    <row r="20" spans="1:3">
      <c r="A20" s="4" t="s">
        <v>526</v>
      </c>
      <c r="B20" s="5" t="n">
        <v>251454</v>
      </c>
    </row>
    <row r="21" spans="1:3">
      <c r="A21" s="4" t="s">
        <v>527</v>
      </c>
      <c r="B21" s="6" t="n">
        <v>11331045</v>
      </c>
      <c r="C21" s="6" t="n">
        <v>11494161</v>
      </c>
    </row>
    <row r="22" spans="1:3">
      <c r="A22" s="4" t="s">
        <v>532</v>
      </c>
    </row>
    <row r="23" spans="1:3">
      <c r="A23" s="4" t="s">
        <v>529</v>
      </c>
      <c r="B23" s="4" t="s">
        <v>533</v>
      </c>
    </row>
    <row r="24" spans="1:3">
      <c r="A24" s="4" t="s">
        <v>523</v>
      </c>
      <c r="B24" s="4" t="s">
        <v>35</v>
      </c>
    </row>
    <row r="25" spans="1:3">
      <c r="A25" s="4" t="s">
        <v>524</v>
      </c>
      <c r="B25" s="5" t="n">
        <v>8000</v>
      </c>
    </row>
    <row r="26" spans="1:3">
      <c r="A26" s="4" t="s">
        <v>525</v>
      </c>
      <c r="B26" s="5" t="n">
        <v>11576369</v>
      </c>
    </row>
    <row r="27" spans="1:3">
      <c r="A27" s="4" t="s">
        <v>526</v>
      </c>
      <c r="B27" s="5" t="n">
        <v>66742</v>
      </c>
    </row>
    <row r="28" spans="1:3">
      <c r="A28" s="4" t="s">
        <v>527</v>
      </c>
      <c r="B28" s="6" t="n">
        <v>115176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534</v>
      </c>
      <c r="B1" s="2" t="s">
        <v>1</v>
      </c>
      <c r="D1" s="2" t="s">
        <v>535</v>
      </c>
    </row>
    <row r="2" spans="1:4">
      <c r="B2" s="2" t="s">
        <v>2</v>
      </c>
      <c r="C2" s="2" t="s">
        <v>84</v>
      </c>
      <c r="D2" s="2" t="s">
        <v>28</v>
      </c>
    </row>
    <row r="3" spans="1:4">
      <c r="A3" s="4" t="s">
        <v>38</v>
      </c>
      <c r="B3" s="6" t="n">
        <v>23304755</v>
      </c>
      <c r="D3" s="6" t="n">
        <v>23100644</v>
      </c>
    </row>
    <row r="4" spans="1:4">
      <c r="A4" s="4" t="s">
        <v>536</v>
      </c>
      <c r="B4" s="5" t="n">
        <v>-792325</v>
      </c>
      <c r="C4" s="6" t="n">
        <v>-12094</v>
      </c>
    </row>
    <row r="5" spans="1:4">
      <c r="A5" s="4" t="s">
        <v>537</v>
      </c>
      <c r="B5" s="5" t="n">
        <v>3069690</v>
      </c>
    </row>
    <row r="6" spans="1:4">
      <c r="A6" s="4" t="s">
        <v>538</v>
      </c>
    </row>
    <row r="7" spans="1:4">
      <c r="A7" s="4" t="s">
        <v>539</v>
      </c>
      <c r="B7" s="6" t="n">
        <v>2212716</v>
      </c>
    </row>
    <row r="8" spans="1:4">
      <c r="A8" s="4" t="s">
        <v>540</v>
      </c>
      <c r="B8" s="4" t="s">
        <v>374</v>
      </c>
    </row>
    <row r="9" spans="1:4">
      <c r="A9" s="4" t="s">
        <v>541</v>
      </c>
      <c r="B9" s="6" t="n">
        <v>38371</v>
      </c>
      <c r="D9" s="5" t="n">
        <v>76742</v>
      </c>
    </row>
    <row r="10" spans="1:4">
      <c r="A10" s="4" t="s">
        <v>542</v>
      </c>
    </row>
    <row r="11" spans="1:4">
      <c r="A11" s="4" t="s">
        <v>543</v>
      </c>
      <c r="B11" s="4" t="s">
        <v>313</v>
      </c>
    </row>
    <row r="12" spans="1:4">
      <c r="A12" s="4" t="s">
        <v>544</v>
      </c>
      <c r="B12" s="6" t="n">
        <v>19311616</v>
      </c>
    </row>
    <row r="13" spans="1:4">
      <c r="A13" s="4" t="s">
        <v>545</v>
      </c>
      <c r="B13" s="5" t="n">
        <v>14320817</v>
      </c>
    </row>
    <row r="14" spans="1:4">
      <c r="A14" s="4" t="s">
        <v>536</v>
      </c>
      <c r="B14" s="6" t="n">
        <v>3500000</v>
      </c>
    </row>
    <row r="15" spans="1:4">
      <c r="A15" s="4" t="s">
        <v>546</v>
      </c>
      <c r="B15" s="4" t="s">
        <v>374</v>
      </c>
    </row>
    <row r="16" spans="1:4">
      <c r="A16" s="4" t="s">
        <v>547</v>
      </c>
      <c r="B16" s="6" t="n">
        <v>741860</v>
      </c>
    </row>
    <row r="17" spans="1:4">
      <c r="A17" s="4" t="s">
        <v>548</v>
      </c>
      <c r="B17" s="5" t="n">
        <v>1890013</v>
      </c>
    </row>
    <row r="18" spans="1:4">
      <c r="A18" s="4" t="s">
        <v>537</v>
      </c>
      <c r="B18" s="5" t="n">
        <v>26896</v>
      </c>
    </row>
    <row r="19" spans="1:4">
      <c r="A19" s="4" t="s">
        <v>549</v>
      </c>
      <c r="B19" s="5" t="n">
        <v>338536</v>
      </c>
    </row>
    <row r="20" spans="1:4">
      <c r="A20" s="4" t="s">
        <v>532</v>
      </c>
    </row>
    <row r="21" spans="1:4">
      <c r="A21" s="4" t="s">
        <v>550</v>
      </c>
      <c r="B21" s="5" t="n">
        <v>11517627</v>
      </c>
      <c r="D21" s="5" t="n">
        <v>11149888</v>
      </c>
    </row>
    <row r="22" spans="1:4">
      <c r="A22" s="4" t="s">
        <v>531</v>
      </c>
    </row>
    <row r="23" spans="1:4">
      <c r="A23" s="4" t="s">
        <v>38</v>
      </c>
      <c r="B23" s="5" t="n">
        <v>11331045</v>
      </c>
      <c r="D23" s="6" t="n">
        <v>11494161</v>
      </c>
    </row>
    <row r="24" spans="1:4">
      <c r="A24" s="4" t="s">
        <v>551</v>
      </c>
    </row>
    <row r="25" spans="1:4">
      <c r="A25" s="4" t="s">
        <v>552</v>
      </c>
      <c r="B25" s="5" t="n">
        <v>154780</v>
      </c>
    </row>
    <row r="26" spans="1:4">
      <c r="A26" s="4" t="s">
        <v>550</v>
      </c>
      <c r="B26" s="6" t="n">
        <v>25438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4"/>
  </cols>
  <sheetData>
    <row r="1" spans="1:5">
      <c r="A1" s="1" t="s">
        <v>553</v>
      </c>
      <c r="B1" s="2" t="s">
        <v>69</v>
      </c>
      <c r="D1" s="2" t="s">
        <v>2</v>
      </c>
      <c r="E1" s="2" t="s">
        <v>28</v>
      </c>
    </row>
    <row r="2" spans="1:5">
      <c r="A2" s="4" t="s">
        <v>554</v>
      </c>
      <c r="B2" s="5" t="n">
        <v>24284825</v>
      </c>
      <c r="C2" s="4" t="s">
        <v>81</v>
      </c>
      <c r="D2" s="5" t="n">
        <v>927680315</v>
      </c>
    </row>
    <row r="3" spans="1:5">
      <c r="A3" s="4" t="s">
        <v>78</v>
      </c>
      <c r="B3" s="5" t="n">
        <v>1970000000</v>
      </c>
      <c r="D3" s="5" t="n">
        <v>1970000000</v>
      </c>
      <c r="E3" s="5" t="n">
        <v>1970000000</v>
      </c>
    </row>
    <row r="4" spans="1:5">
      <c r="A4" s="4" t="s">
        <v>304</v>
      </c>
    </row>
    <row r="5" spans="1:5">
      <c r="A5" s="4" t="s">
        <v>78</v>
      </c>
      <c r="E5" s="5" t="n">
        <v>1970000000</v>
      </c>
    </row>
    <row r="6" spans="1:5">
      <c r="A6" s="4" t="s">
        <v>325</v>
      </c>
    </row>
    <row r="7" spans="1:5">
      <c r="A7" s="4" t="s">
        <v>555</v>
      </c>
      <c r="B7" s="6" t="n">
        <v>600000</v>
      </c>
      <c r="D7" s="6" t="n">
        <v>600000</v>
      </c>
    </row>
    <row r="8" spans="1:5">
      <c r="A8" s="4" t="s">
        <v>556</v>
      </c>
      <c r="B8" s="4" t="s">
        <v>328</v>
      </c>
      <c r="D8" s="4" t="s">
        <v>328</v>
      </c>
    </row>
    <row r="9" spans="1:5">
      <c r="A9" s="4" t="s">
        <v>329</v>
      </c>
      <c r="D9" s="4" t="s">
        <v>330</v>
      </c>
    </row>
    <row r="10" spans="1:5">
      <c r="A10" s="4" t="s">
        <v>557</v>
      </c>
      <c r="D10" s="6" t="n">
        <v>513713</v>
      </c>
    </row>
    <row r="11" spans="1:5">
      <c r="A11" s="4" t="s">
        <v>335</v>
      </c>
      <c r="D11" s="5" t="n">
        <v>23500000</v>
      </c>
    </row>
    <row r="12" spans="1:5">
      <c r="A12" s="4" t="s">
        <v>558</v>
      </c>
    </row>
    <row r="13" spans="1:5">
      <c r="A13" s="4" t="s">
        <v>555</v>
      </c>
      <c r="D13" s="6" t="n">
        <v>500000</v>
      </c>
    </row>
    <row r="14" spans="1:5">
      <c r="A14" s="4" t="s">
        <v>554</v>
      </c>
      <c r="D14" s="5" t="n">
        <v>24300000</v>
      </c>
    </row>
    <row r="15" spans="1:5">
      <c r="A15" s="4" t="s">
        <v>559</v>
      </c>
      <c r="D15" s="8" t="n">
        <v>0.02</v>
      </c>
    </row>
    <row r="16" spans="1:5">
      <c r="A16" s="4" t="s">
        <v>560</v>
      </c>
    </row>
    <row r="17" spans="1:5">
      <c r="A17" s="4" t="s">
        <v>555</v>
      </c>
      <c r="D17" s="6" t="n">
        <v>100000</v>
      </c>
    </row>
    <row r="18" spans="1:5">
      <c r="A18" s="4" t="s">
        <v>561</v>
      </c>
    </row>
    <row r="19" spans="1:5">
      <c r="A19" s="4" t="s">
        <v>555</v>
      </c>
      <c r="E19" s="6" t="n">
        <v>18500000</v>
      </c>
    </row>
    <row r="20" spans="1:5">
      <c r="A20" s="4" t="s">
        <v>559</v>
      </c>
      <c r="D20" s="8" t="n">
        <v>0.02</v>
      </c>
    </row>
    <row r="21" spans="1:5">
      <c r="A21" s="4" t="s">
        <v>562</v>
      </c>
    </row>
    <row r="22" spans="1:5">
      <c r="A22" s="4" t="s">
        <v>557</v>
      </c>
      <c r="D22" s="6" t="n">
        <v>131711</v>
      </c>
    </row>
    <row r="23" spans="1:5">
      <c r="A23" s="4" t="s">
        <v>563</v>
      </c>
    </row>
    <row r="24" spans="1:5">
      <c r="A24" s="4" t="s">
        <v>557</v>
      </c>
      <c r="D24" s="6" t="n">
        <v>382002</v>
      </c>
    </row>
    <row r="25" spans="1:5"/>
    <row r="26" spans="1:5">
      <c r="A26" s="4" t="s">
        <v>81</v>
      </c>
      <c r="B26" s="4" t="s">
        <v>82</v>
      </c>
    </row>
  </sheetData>
  <mergeCells count="3">
    <mergeCell ref="B1:C1"/>
    <mergeCell ref="A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6"/>
  </cols>
  <sheetData>
    <row r="1" spans="1:4">
      <c r="A1" s="1" t="s">
        <v>564</v>
      </c>
      <c r="B1" s="2" t="s">
        <v>69</v>
      </c>
      <c r="C1" s="2" t="s">
        <v>81</v>
      </c>
      <c r="D1" s="2" t="s">
        <v>2</v>
      </c>
    </row>
    <row r="2" spans="1:4">
      <c r="A2" s="4" t="s">
        <v>565</v>
      </c>
      <c r="B2" s="6" t="n">
        <v>18500000</v>
      </c>
      <c r="D2" s="6" t="n">
        <v>19100000</v>
      </c>
    </row>
    <row r="3" spans="1:4">
      <c r="A3" s="4" t="s">
        <v>554</v>
      </c>
      <c r="B3" s="5" t="n">
        <v>24284825</v>
      </c>
      <c r="D3" s="5" t="n">
        <v>927680315</v>
      </c>
    </row>
    <row r="4" spans="1:4">
      <c r="A4" s="4" t="s">
        <v>566</v>
      </c>
    </row>
    <row r="5" spans="1:4">
      <c r="A5" s="4" t="s">
        <v>565</v>
      </c>
      <c r="D5" s="6" t="n">
        <v>500000</v>
      </c>
    </row>
    <row r="6" spans="1:4">
      <c r="A6" s="4" t="s">
        <v>554</v>
      </c>
      <c r="D6" s="5" t="n">
        <v>24284825</v>
      </c>
    </row>
    <row r="7" spans="1:4">
      <c r="A7" s="4" t="s">
        <v>567</v>
      </c>
      <c r="D7" s="4" t="s">
        <v>568</v>
      </c>
    </row>
    <row r="8" spans="1:4">
      <c r="A8" s="4" t="s">
        <v>566</v>
      </c>
    </row>
    <row r="9" spans="1:4">
      <c r="A9" s="4" t="s">
        <v>565</v>
      </c>
      <c r="D9" s="6" t="n">
        <v>100000</v>
      </c>
    </row>
    <row r="10" spans="1:4">
      <c r="A10" s="4" t="s">
        <v>554</v>
      </c>
      <c r="D10" s="5" t="n">
        <v>4856965</v>
      </c>
    </row>
    <row r="11" spans="1:4">
      <c r="A11" s="4" t="s">
        <v>567</v>
      </c>
      <c r="D11" s="4" t="s">
        <v>568</v>
      </c>
    </row>
    <row r="12" spans="1:4">
      <c r="A12" s="4" t="s">
        <v>569</v>
      </c>
    </row>
    <row r="13" spans="1:4">
      <c r="A13" s="4" t="s">
        <v>565</v>
      </c>
      <c r="D13" s="6" t="n">
        <v>1000000</v>
      </c>
    </row>
    <row r="14" spans="1:4">
      <c r="A14" s="4" t="s">
        <v>554</v>
      </c>
      <c r="D14" s="5" t="n">
        <v>48569650</v>
      </c>
    </row>
    <row r="15" spans="1:4">
      <c r="A15" s="4" t="s">
        <v>567</v>
      </c>
      <c r="D15" s="4" t="s">
        <v>570</v>
      </c>
    </row>
    <row r="16" spans="1:4">
      <c r="A16" s="4" t="s">
        <v>571</v>
      </c>
    </row>
    <row r="17" spans="1:4">
      <c r="A17" s="4" t="s">
        <v>565</v>
      </c>
      <c r="D17" s="6" t="n">
        <v>17500000</v>
      </c>
    </row>
    <row r="18" spans="1:4">
      <c r="A18" s="4" t="s">
        <v>554</v>
      </c>
      <c r="D18" s="5" t="n">
        <v>849968875</v>
      </c>
    </row>
    <row r="19" spans="1:4">
      <c r="A19" s="4" t="s">
        <v>567</v>
      </c>
      <c r="D19" s="4" t="s">
        <v>570</v>
      </c>
    </row>
    <row r="20" spans="1:4"/>
    <row r="21" spans="1:4">
      <c r="A21" s="4" t="s">
        <v>81</v>
      </c>
      <c r="B21" s="4" t="s">
        <v>82</v>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572</v>
      </c>
      <c r="B1" s="2" t="s">
        <v>1</v>
      </c>
      <c r="C1" s="2" t="s">
        <v>535</v>
      </c>
    </row>
    <row r="2" spans="1:3">
      <c r="B2" s="2" t="s">
        <v>2</v>
      </c>
      <c r="C2" s="2" t="s">
        <v>28</v>
      </c>
    </row>
    <row r="3" spans="1:3">
      <c r="A3" s="3" t="s">
        <v>269</v>
      </c>
    </row>
    <row r="4" spans="1:3">
      <c r="A4" s="4" t="s">
        <v>573</v>
      </c>
      <c r="B4" s="6" t="n">
        <v>7234927</v>
      </c>
      <c r="C4" s="6" t="n">
        <v>8314297</v>
      </c>
    </row>
    <row r="5" spans="1:3">
      <c r="A5" s="4" t="s">
        <v>574</v>
      </c>
      <c r="B5" s="5" t="n">
        <v>202356</v>
      </c>
      <c r="C5" s="5" t="n">
        <v>804187</v>
      </c>
    </row>
    <row r="6" spans="1:3">
      <c r="A6" s="4" t="s">
        <v>575</v>
      </c>
      <c r="B6" s="4" t="s">
        <v>35</v>
      </c>
      <c r="C6" s="5" t="n">
        <v>-1881411</v>
      </c>
    </row>
    <row r="7" spans="1:3">
      <c r="A7" s="4" t="s">
        <v>576</v>
      </c>
      <c r="B7" s="5" t="n">
        <v>8320749</v>
      </c>
      <c r="C7" s="5" t="n">
        <v>650</v>
      </c>
    </row>
    <row r="8" spans="1:3">
      <c r="A8" s="4" t="s">
        <v>577</v>
      </c>
      <c r="B8" s="5" t="n">
        <v>20821</v>
      </c>
      <c r="C8" s="5" t="n">
        <v>47936</v>
      </c>
    </row>
    <row r="9" spans="1:3">
      <c r="A9" s="4" t="s">
        <v>578</v>
      </c>
      <c r="B9" s="4" t="s">
        <v>35</v>
      </c>
      <c r="C9" s="5" t="n">
        <v>-50732</v>
      </c>
    </row>
    <row r="10" spans="1:3">
      <c r="A10" s="4" t="s">
        <v>579</v>
      </c>
      <c r="B10" s="6" t="n">
        <v>15778853</v>
      </c>
      <c r="C10" s="6" t="n">
        <v>72349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0</v>
      </c>
      <c r="B1" s="2" t="s">
        <v>1</v>
      </c>
    </row>
    <row r="2" spans="1:3">
      <c r="B2" s="2" t="s">
        <v>2</v>
      </c>
      <c r="C2" s="2" t="s">
        <v>84</v>
      </c>
    </row>
    <row r="3" spans="1:3">
      <c r="A3" s="3" t="s">
        <v>581</v>
      </c>
    </row>
    <row r="4" spans="1:3">
      <c r="A4" s="4" t="s">
        <v>582</v>
      </c>
      <c r="B4" s="4" t="s">
        <v>583</v>
      </c>
    </row>
    <row r="5" spans="1:3">
      <c r="A5" s="4" t="s">
        <v>584</v>
      </c>
      <c r="B5" s="4" t="s">
        <v>585</v>
      </c>
    </row>
    <row r="6" spans="1:3">
      <c r="A6" s="4" t="s">
        <v>586</v>
      </c>
      <c r="B6" s="6" t="n">
        <v>47493</v>
      </c>
      <c r="C6" s="6" t="n">
        <v>47461</v>
      </c>
    </row>
    <row r="7" spans="1:3">
      <c r="A7" s="4" t="s">
        <v>509</v>
      </c>
    </row>
    <row r="8" spans="1:3">
      <c r="A8" s="3" t="s">
        <v>581</v>
      </c>
    </row>
    <row r="9" spans="1:3">
      <c r="A9" s="4" t="s">
        <v>587</v>
      </c>
      <c r="B9" s="4" t="s">
        <v>588</v>
      </c>
    </row>
    <row r="10" spans="1:3">
      <c r="A10" s="4" t="s">
        <v>304</v>
      </c>
    </row>
    <row r="11" spans="1:3">
      <c r="A11" s="3" t="s">
        <v>581</v>
      </c>
    </row>
    <row r="12" spans="1:3">
      <c r="A12" s="4" t="s">
        <v>587</v>
      </c>
      <c r="B12" s="4" t="s">
        <v>589</v>
      </c>
    </row>
    <row r="13" spans="1:3">
      <c r="A13" s="4" t="s">
        <v>590</v>
      </c>
    </row>
    <row r="14" spans="1:3">
      <c r="A14" s="3" t="s">
        <v>581</v>
      </c>
    </row>
    <row r="15" spans="1:3">
      <c r="A15" s="4" t="s">
        <v>591</v>
      </c>
      <c r="B15" s="4" t="s">
        <v>592</v>
      </c>
    </row>
    <row r="16" spans="1:3">
      <c r="A16" s="4" t="s">
        <v>593</v>
      </c>
      <c r="B16" s="4" t="s">
        <v>594</v>
      </c>
    </row>
    <row r="17" spans="1:3">
      <c r="A17" s="4" t="s">
        <v>595</v>
      </c>
    </row>
    <row r="18" spans="1:3">
      <c r="A18" s="3" t="s">
        <v>581</v>
      </c>
    </row>
    <row r="19" spans="1:3">
      <c r="A19" s="4" t="s">
        <v>591</v>
      </c>
      <c r="B19" s="4" t="s">
        <v>596</v>
      </c>
    </row>
    <row r="20" spans="1:3">
      <c r="A20" s="4" t="s">
        <v>593</v>
      </c>
      <c r="B20" s="4" t="s">
        <v>597</v>
      </c>
    </row>
    <row r="21" spans="1:3">
      <c r="A21" s="4" t="s">
        <v>598</v>
      </c>
    </row>
    <row r="22" spans="1:3">
      <c r="A22" s="3" t="s">
        <v>581</v>
      </c>
    </row>
    <row r="23" spans="1:3">
      <c r="A23" s="4" t="s">
        <v>591</v>
      </c>
      <c r="B23" s="4" t="s">
        <v>599</v>
      </c>
    </row>
    <row r="24" spans="1:3">
      <c r="A24" s="4" t="s">
        <v>587</v>
      </c>
      <c r="B24" s="4" t="s">
        <v>600</v>
      </c>
    </row>
    <row r="25" spans="1:3">
      <c r="A25" s="4" t="s">
        <v>601</v>
      </c>
      <c r="B25" s="4" t="s">
        <v>6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8</v>
      </c>
    </row>
    <row r="2" spans="1:3">
      <c r="A2" s="3" t="s">
        <v>40</v>
      </c>
    </row>
    <row r="3" spans="1:3">
      <c r="A3" s="4" t="s">
        <v>53</v>
      </c>
      <c r="B3" s="6" t="n">
        <v>11651</v>
      </c>
      <c r="C3" s="6" t="n">
        <v>14565</v>
      </c>
    </row>
    <row r="4" spans="1:3">
      <c r="A4" s="4" t="s">
        <v>41</v>
      </c>
      <c r="B4" s="5" t="n">
        <v>561582</v>
      </c>
      <c r="C4" s="5" t="n">
        <v>592065</v>
      </c>
    </row>
    <row r="5" spans="1:3">
      <c r="A5" s="4" t="s">
        <v>604</v>
      </c>
      <c r="B5" s="5" t="n">
        <v>573233</v>
      </c>
      <c r="C5" s="5" t="n">
        <v>606630</v>
      </c>
    </row>
    <row r="6" spans="1:3">
      <c r="A6" s="3" t="s">
        <v>52</v>
      </c>
    </row>
    <row r="7" spans="1:3">
      <c r="A7" s="4" t="s">
        <v>53</v>
      </c>
      <c r="B7" s="5" t="n">
        <v>7439</v>
      </c>
      <c r="C7" s="5" t="n">
        <v>9299</v>
      </c>
    </row>
    <row r="8" spans="1:3">
      <c r="A8" s="4" t="s">
        <v>54</v>
      </c>
      <c r="B8" s="5" t="n">
        <v>616268</v>
      </c>
      <c r="C8" s="5" t="n">
        <v>646519</v>
      </c>
    </row>
    <row r="9" spans="1:3">
      <c r="A9" s="4" t="s">
        <v>605</v>
      </c>
      <c r="B9" s="6" t="n">
        <v>623707</v>
      </c>
      <c r="C9" s="6" t="n">
        <v>6558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5"/>
    <col customWidth="1" max="3" min="3" width="17"/>
  </cols>
  <sheetData>
    <row r="1" spans="1:3">
      <c r="A1" s="1" t="s">
        <v>606</v>
      </c>
      <c r="B1" s="2" t="s">
        <v>1</v>
      </c>
    </row>
    <row r="2" spans="1:3">
      <c r="B2" s="2" t="s">
        <v>2</v>
      </c>
      <c r="C2" s="2" t="s">
        <v>84</v>
      </c>
    </row>
    <row r="3" spans="1:3">
      <c r="A3" s="3" t="s">
        <v>191</v>
      </c>
    </row>
    <row r="4" spans="1:3">
      <c r="A4" s="4" t="s">
        <v>607</v>
      </c>
      <c r="B4" s="6" t="n">
        <v>3766</v>
      </c>
      <c r="C4" s="6" t="n">
        <v>4609</v>
      </c>
    </row>
    <row r="5" spans="1:3">
      <c r="A5" s="3" t="s">
        <v>608</v>
      </c>
    </row>
    <row r="6" spans="1:3">
      <c r="A6" s="4" t="s">
        <v>609</v>
      </c>
      <c r="B6" s="5" t="n">
        <v>2914</v>
      </c>
      <c r="C6" s="5" t="n">
        <v>1121</v>
      </c>
    </row>
    <row r="7" spans="1:3">
      <c r="A7" s="4" t="s">
        <v>610</v>
      </c>
      <c r="B7" s="6" t="n">
        <v>111</v>
      </c>
      <c r="C7" s="6" t="n">
        <v>111</v>
      </c>
    </row>
    <row r="8" spans="1:3">
      <c r="A8" s="4" t="s">
        <v>611</v>
      </c>
      <c r="B8" s="4" t="s">
        <v>602</v>
      </c>
      <c r="C8" s="4" t="s">
        <v>612</v>
      </c>
    </row>
    <row r="9" spans="1:3">
      <c r="A9" s="4" t="s">
        <v>613</v>
      </c>
      <c r="B9" s="4" t="s">
        <v>614</v>
      </c>
      <c r="C9" s="4" t="s">
        <v>615</v>
      </c>
    </row>
    <row r="10" spans="1:3">
      <c r="A10" s="4" t="s">
        <v>616</v>
      </c>
      <c r="B10" s="4" t="s">
        <v>617</v>
      </c>
      <c r="C10" s="4" t="s">
        <v>617</v>
      </c>
    </row>
    <row r="11" spans="1:3">
      <c r="A11" s="4" t="s">
        <v>618</v>
      </c>
      <c r="B11" s="4" t="s">
        <v>300</v>
      </c>
      <c r="C11" s="4" t="s">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6</v>
      </c>
      <c r="B1" s="2" t="s">
        <v>1</v>
      </c>
    </row>
    <row r="2" spans="1:3">
      <c r="B2" s="2" t="s">
        <v>2</v>
      </c>
      <c r="C2" s="2" t="s">
        <v>84</v>
      </c>
    </row>
    <row r="3" spans="1:3">
      <c r="A3" s="3" t="s">
        <v>127</v>
      </c>
    </row>
    <row r="4" spans="1:3">
      <c r="A4" s="4" t="s">
        <v>104</v>
      </c>
      <c r="B4" s="6" t="n">
        <v>-1495018</v>
      </c>
      <c r="C4" s="6" t="n">
        <v>-759885</v>
      </c>
    </row>
    <row r="5" spans="1:3">
      <c r="A5" s="3" t="s">
        <v>128</v>
      </c>
    </row>
    <row r="6" spans="1:3">
      <c r="A6" s="4" t="s">
        <v>129</v>
      </c>
      <c r="B6" s="5" t="n">
        <v>24777</v>
      </c>
      <c r="C6" s="5" t="n">
        <v>30785</v>
      </c>
    </row>
    <row r="7" spans="1:3">
      <c r="A7" s="4" t="s">
        <v>130</v>
      </c>
      <c r="B7" s="5" t="n">
        <v>18013</v>
      </c>
      <c r="C7" s="5" t="n">
        <v>43136</v>
      </c>
    </row>
    <row r="8" spans="1:3">
      <c r="A8" s="4" t="s">
        <v>96</v>
      </c>
      <c r="B8" s="5" t="n">
        <v>2069</v>
      </c>
      <c r="C8" s="4" t="s">
        <v>35</v>
      </c>
    </row>
    <row r="9" spans="1:3">
      <c r="A9" s="4" t="s">
        <v>131</v>
      </c>
      <c r="B9" s="5" t="n">
        <v>-253186</v>
      </c>
      <c r="C9" s="4" t="s">
        <v>35</v>
      </c>
    </row>
    <row r="10" spans="1:3">
      <c r="A10" s="4" t="s">
        <v>88</v>
      </c>
      <c r="B10" s="5" t="n">
        <v>4397</v>
      </c>
      <c r="C10" s="5" t="n">
        <v>49671</v>
      </c>
    </row>
    <row r="11" spans="1:3">
      <c r="A11" s="4" t="s">
        <v>132</v>
      </c>
      <c r="B11" s="5" t="n">
        <v>-792325</v>
      </c>
      <c r="C11" s="5" t="n">
        <v>-12094</v>
      </c>
    </row>
    <row r="12" spans="1:3">
      <c r="A12" s="4" t="s">
        <v>133</v>
      </c>
      <c r="B12" s="5" t="n">
        <v>271142</v>
      </c>
      <c r="C12" s="4" t="s">
        <v>35</v>
      </c>
    </row>
    <row r="13" spans="1:3">
      <c r="A13" s="4" t="s">
        <v>134</v>
      </c>
      <c r="B13" s="5" t="n">
        <v>90667</v>
      </c>
      <c r="C13" s="4" t="s">
        <v>35</v>
      </c>
    </row>
    <row r="14" spans="1:3">
      <c r="A14" s="3" t="s">
        <v>135</v>
      </c>
    </row>
    <row r="15" spans="1:3">
      <c r="A15" s="4" t="s">
        <v>136</v>
      </c>
      <c r="B15" s="5" t="n">
        <v>-204111</v>
      </c>
      <c r="C15" s="5" t="n">
        <v>-226609</v>
      </c>
    </row>
    <row r="16" spans="1:3">
      <c r="A16" s="4" t="s">
        <v>137</v>
      </c>
      <c r="B16" s="5" t="n">
        <v>-86946</v>
      </c>
      <c r="C16" s="5" t="n">
        <v>-5153</v>
      </c>
    </row>
    <row r="17" spans="1:3">
      <c r="A17" s="4" t="s">
        <v>138</v>
      </c>
      <c r="B17" s="5" t="n">
        <v>-1980</v>
      </c>
      <c r="C17" s="5" t="n">
        <v>18941</v>
      </c>
    </row>
    <row r="18" spans="1:3">
      <c r="A18" s="4" t="s">
        <v>139</v>
      </c>
      <c r="B18" s="5" t="n">
        <v>276747</v>
      </c>
      <c r="C18" s="5" t="n">
        <v>279160</v>
      </c>
    </row>
    <row r="19" spans="1:3">
      <c r="A19" s="4" t="s">
        <v>140</v>
      </c>
      <c r="B19" s="5" t="n">
        <v>2042291</v>
      </c>
      <c r="C19" s="5" t="n">
        <v>-180625</v>
      </c>
    </row>
    <row r="20" spans="1:3">
      <c r="A20" s="4" t="s">
        <v>141</v>
      </c>
      <c r="B20" s="5" t="n">
        <v>-145981</v>
      </c>
      <c r="C20" s="5" t="n">
        <v>317983</v>
      </c>
    </row>
    <row r="21" spans="1:3">
      <c r="A21" s="4" t="s">
        <v>142</v>
      </c>
      <c r="B21" s="5" t="n">
        <v>-249444</v>
      </c>
      <c r="C21" s="5" t="n">
        <v>-444690</v>
      </c>
    </row>
    <row r="22" spans="1:3">
      <c r="A22" s="3" t="s">
        <v>143</v>
      </c>
    </row>
    <row r="23" spans="1:3">
      <c r="A23" s="4" t="s">
        <v>144</v>
      </c>
      <c r="B23" s="5" t="n">
        <v>-7446737</v>
      </c>
      <c r="C23" s="5" t="n">
        <v>-3323196</v>
      </c>
    </row>
    <row r="24" spans="1:3">
      <c r="A24" s="4" t="s">
        <v>145</v>
      </c>
      <c r="B24" s="5" t="n">
        <v>360600</v>
      </c>
      <c r="C24" s="5" t="n">
        <v>3312368</v>
      </c>
    </row>
    <row r="25" spans="1:3">
      <c r="A25" s="4" t="s">
        <v>146</v>
      </c>
      <c r="B25" s="5" t="n">
        <v>733</v>
      </c>
      <c r="C25" s="5" t="n">
        <v>5998</v>
      </c>
    </row>
    <row r="26" spans="1:3">
      <c r="A26" s="4" t="s">
        <v>147</v>
      </c>
      <c r="B26" s="5" t="n">
        <v>-3818</v>
      </c>
      <c r="C26" s="4" t="s">
        <v>35</v>
      </c>
    </row>
    <row r="27" spans="1:3">
      <c r="A27" s="4" t="s">
        <v>148</v>
      </c>
      <c r="B27" s="5" t="n">
        <v>-7089222</v>
      </c>
      <c r="C27" s="5" t="n">
        <v>-4830</v>
      </c>
    </row>
    <row r="28" spans="1:3">
      <c r="A28" s="3" t="s">
        <v>149</v>
      </c>
    </row>
    <row r="29" spans="1:3">
      <c r="A29" s="4" t="s">
        <v>53</v>
      </c>
      <c r="B29" s="5" t="n">
        <v>-111</v>
      </c>
      <c r="C29" s="5" t="n">
        <v>-111</v>
      </c>
    </row>
    <row r="30" spans="1:3">
      <c r="A30" s="4" t="s">
        <v>150</v>
      </c>
      <c r="B30" s="5" t="n">
        <v>8320749</v>
      </c>
      <c r="C30" s="5" t="n">
        <v>450</v>
      </c>
    </row>
    <row r="31" spans="1:3">
      <c r="A31" s="4" t="s">
        <v>151</v>
      </c>
      <c r="B31" s="4" t="s">
        <v>35</v>
      </c>
      <c r="C31" s="5" t="n">
        <v>2874</v>
      </c>
    </row>
    <row r="32" spans="1:3">
      <c r="A32" s="4" t="s">
        <v>152</v>
      </c>
      <c r="B32" s="5" t="n">
        <v>8320638</v>
      </c>
      <c r="C32" s="5" t="n">
        <v>3213</v>
      </c>
    </row>
    <row r="33" spans="1:3">
      <c r="A33" s="4" t="s">
        <v>153</v>
      </c>
      <c r="B33" s="5" t="n">
        <v>981972</v>
      </c>
      <c r="C33" s="5" t="n">
        <v>-446307</v>
      </c>
    </row>
    <row r="34" spans="1:3">
      <c r="A34" s="3" t="s">
        <v>154</v>
      </c>
    </row>
    <row r="35" spans="1:3">
      <c r="A35" s="4" t="s">
        <v>155</v>
      </c>
      <c r="B35" s="5" t="n">
        <v>2832567</v>
      </c>
      <c r="C35" s="5" t="n">
        <v>951527</v>
      </c>
    </row>
    <row r="36" spans="1:3">
      <c r="A36" s="4" t="s">
        <v>156</v>
      </c>
      <c r="B36" s="6" t="n">
        <v>3814539</v>
      </c>
      <c r="C36" s="6" t="n">
        <v>505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84</v>
      </c>
    </row>
    <row r="3" spans="1:3">
      <c r="A3" s="3" t="s">
        <v>620</v>
      </c>
    </row>
    <row r="4" spans="1:3">
      <c r="A4" s="4" t="s">
        <v>621</v>
      </c>
      <c r="B4" s="6" t="n">
        <v>232</v>
      </c>
      <c r="C4" s="6" t="n">
        <v>1076</v>
      </c>
    </row>
    <row r="5" spans="1:3">
      <c r="A5" s="4" t="s">
        <v>622</v>
      </c>
      <c r="B5" s="5" t="n">
        <v>1165</v>
      </c>
      <c r="C5" s="5" t="n">
        <v>628</v>
      </c>
    </row>
    <row r="6" spans="1:3">
      <c r="A6" s="4" t="s">
        <v>623</v>
      </c>
      <c r="B6" s="6" t="n">
        <v>-111</v>
      </c>
      <c r="C6" s="6" t="n">
        <v>-1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624</v>
      </c>
      <c r="B1" s="2" t="s">
        <v>370</v>
      </c>
    </row>
    <row r="2" spans="1:2">
      <c r="A2" s="3" t="s">
        <v>625</v>
      </c>
    </row>
    <row r="3" spans="1:2">
      <c r="A3" s="4" t="s">
        <v>626</v>
      </c>
      <c r="B3" s="6" t="n">
        <v>117237</v>
      </c>
    </row>
    <row r="4" spans="1:2">
      <c r="A4" s="4" t="s">
        <v>627</v>
      </c>
      <c r="B4" s="5" t="n">
        <v>160958</v>
      </c>
    </row>
    <row r="5" spans="1:2">
      <c r="A5" s="4" t="s">
        <v>628</v>
      </c>
      <c r="B5" s="5" t="n">
        <v>164081</v>
      </c>
    </row>
    <row r="6" spans="1:2">
      <c r="A6" s="4" t="s">
        <v>629</v>
      </c>
      <c r="B6" s="5" t="n">
        <v>156608</v>
      </c>
    </row>
    <row r="7" spans="1:2">
      <c r="A7" s="4" t="s">
        <v>630</v>
      </c>
      <c r="B7" s="5" t="n">
        <v>161674</v>
      </c>
    </row>
    <row r="8" spans="1:2">
      <c r="A8" s="4" t="s">
        <v>631</v>
      </c>
      <c r="B8" s="5" t="n">
        <v>13508</v>
      </c>
    </row>
    <row r="9" spans="1:2">
      <c r="A9" s="4" t="s">
        <v>632</v>
      </c>
      <c r="B9" s="5" t="n">
        <v>774066</v>
      </c>
    </row>
    <row r="10" spans="1:2">
      <c r="A10" s="3" t="s">
        <v>633</v>
      </c>
    </row>
    <row r="11" spans="1:2">
      <c r="A11" s="4" t="s">
        <v>626</v>
      </c>
      <c r="B11" s="5" t="n">
        <v>6400</v>
      </c>
    </row>
    <row r="12" spans="1:2">
      <c r="A12" s="4" t="s">
        <v>627</v>
      </c>
      <c r="B12" s="5" t="n">
        <v>2133</v>
      </c>
    </row>
    <row r="13" spans="1:2">
      <c r="A13" s="4" t="s">
        <v>628</v>
      </c>
      <c r="B13" s="4" t="s">
        <v>35</v>
      </c>
    </row>
    <row r="14" spans="1:2">
      <c r="A14" s="4" t="s">
        <v>629</v>
      </c>
      <c r="B14" s="4" t="s">
        <v>35</v>
      </c>
    </row>
    <row r="15" spans="1:2">
      <c r="A15" s="4" t="s">
        <v>630</v>
      </c>
      <c r="B15" s="4" t="s">
        <v>35</v>
      </c>
    </row>
    <row r="16" spans="1:2">
      <c r="A16" s="4" t="s">
        <v>631</v>
      </c>
      <c r="B16" s="4" t="s">
        <v>35</v>
      </c>
    </row>
    <row r="17" spans="1:2">
      <c r="A17" s="4" t="s">
        <v>632</v>
      </c>
      <c r="B17" s="6" t="n">
        <v>8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84</v>
      </c>
      <c r="D2" s="2" t="s">
        <v>28</v>
      </c>
    </row>
    <row r="3" spans="1:4">
      <c r="A3" s="4" t="s">
        <v>635</v>
      </c>
      <c r="B3" s="6" t="n">
        <v>1308563</v>
      </c>
      <c r="C3" s="6" t="n">
        <v>651716</v>
      </c>
    </row>
    <row r="4" spans="1:4">
      <c r="A4" s="4" t="s">
        <v>636</v>
      </c>
      <c r="B4" s="5" t="n">
        <v>18857378</v>
      </c>
      <c r="D4" s="6" t="n">
        <v>20979285</v>
      </c>
    </row>
    <row r="5" spans="1:4">
      <c r="A5" s="4" t="s">
        <v>637</v>
      </c>
      <c r="B5" s="5" t="n">
        <v>8292617</v>
      </c>
    </row>
    <row r="6" spans="1:4">
      <c r="A6" s="4" t="s">
        <v>638</v>
      </c>
      <c r="B6" s="6" t="n">
        <v>69026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639</v>
      </c>
      <c r="B1" s="2" t="s">
        <v>1</v>
      </c>
    </row>
    <row r="2" spans="1:2">
      <c r="B2" s="2" t="s">
        <v>370</v>
      </c>
    </row>
    <row r="3" spans="1:2">
      <c r="A3" s="4" t="s">
        <v>640</v>
      </c>
      <c r="B3" s="6" t="n">
        <v>876400</v>
      </c>
    </row>
    <row r="4" spans="1:2">
      <c r="A4" s="4" t="s">
        <v>641</v>
      </c>
      <c r="B4" s="5" t="n">
        <v>493648</v>
      </c>
    </row>
    <row r="5" spans="1:2">
      <c r="A5" s="4" t="s">
        <v>642</v>
      </c>
      <c r="B5" s="6" t="n">
        <v>382752</v>
      </c>
    </row>
    <row r="6" spans="1:2">
      <c r="A6" s="4" t="s">
        <v>643</v>
      </c>
    </row>
    <row r="7" spans="1:2">
      <c r="A7" s="4" t="s">
        <v>644</v>
      </c>
      <c r="B7" s="4" t="s">
        <v>645</v>
      </c>
    </row>
    <row r="8" spans="1:2">
      <c r="A8" s="4" t="s">
        <v>640</v>
      </c>
      <c r="B8" s="6" t="n">
        <v>300000</v>
      </c>
    </row>
    <row r="9" spans="1:2">
      <c r="A9" s="4" t="s">
        <v>646</v>
      </c>
    </row>
    <row r="10" spans="1:2">
      <c r="A10" s="4" t="s">
        <v>644</v>
      </c>
      <c r="B10" s="4" t="s">
        <v>647</v>
      </c>
    </row>
    <row r="11" spans="1:2">
      <c r="A11" s="4" t="s">
        <v>640</v>
      </c>
      <c r="B11" s="6" t="n">
        <v>2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48</v>
      </c>
      <c r="B1" s="2" t="s">
        <v>1</v>
      </c>
    </row>
    <row r="2" spans="1:3">
      <c r="B2" s="2" t="s">
        <v>2</v>
      </c>
      <c r="C2" s="2" t="s">
        <v>84</v>
      </c>
    </row>
    <row r="3" spans="1:3">
      <c r="A3" s="4" t="s">
        <v>649</v>
      </c>
    </row>
    <row r="4" spans="1:3">
      <c r="A4" s="3" t="s">
        <v>650</v>
      </c>
    </row>
    <row r="5" spans="1:3">
      <c r="A5" s="4" t="s">
        <v>651</v>
      </c>
      <c r="B5" s="6" t="n">
        <v>15540</v>
      </c>
      <c r="C5" s="6" t="n">
        <v>242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652</v>
      </c>
      <c r="B1" s="2" t="s">
        <v>653</v>
      </c>
      <c r="C1" s="2" t="s">
        <v>2</v>
      </c>
      <c r="D1" s="2" t="s">
        <v>28</v>
      </c>
      <c r="E1" s="2" t="s">
        <v>69</v>
      </c>
    </row>
    <row r="2" spans="1:5">
      <c r="A2" s="3" t="s">
        <v>654</v>
      </c>
    </row>
    <row r="3" spans="1:5">
      <c r="A3" s="4" t="s">
        <v>655</v>
      </c>
      <c r="C3" s="5" t="n">
        <v>1970000000</v>
      </c>
      <c r="D3" s="5" t="n">
        <v>1970000000</v>
      </c>
      <c r="E3" s="5" t="n">
        <v>1970000000</v>
      </c>
    </row>
    <row r="4" spans="1:5">
      <c r="A4" s="4" t="s">
        <v>656</v>
      </c>
    </row>
    <row r="5" spans="1:5">
      <c r="A5" s="3" t="s">
        <v>654</v>
      </c>
    </row>
    <row r="6" spans="1:5">
      <c r="A6" s="4" t="s">
        <v>655</v>
      </c>
      <c r="B6" s="5" t="n">
        <v>1000</v>
      </c>
    </row>
    <row r="7" spans="1:5">
      <c r="A7" s="4" t="s">
        <v>657</v>
      </c>
      <c r="B7" s="5" t="n">
        <v>510</v>
      </c>
    </row>
    <row r="8" spans="1:5">
      <c r="A8" s="4" t="s">
        <v>658</v>
      </c>
      <c r="B8" s="6" t="n">
        <v>1</v>
      </c>
    </row>
    <row r="9" spans="1:5">
      <c r="A9" s="4" t="s">
        <v>659</v>
      </c>
    </row>
    <row r="10" spans="1:5">
      <c r="A10" s="3" t="s">
        <v>654</v>
      </c>
    </row>
    <row r="11" spans="1:5">
      <c r="A11" s="4" t="s">
        <v>312</v>
      </c>
      <c r="B11" s="4" t="s">
        <v>660</v>
      </c>
    </row>
    <row r="12" spans="1:5">
      <c r="A12" s="4" t="s">
        <v>661</v>
      </c>
    </row>
    <row r="13" spans="1:5">
      <c r="A13" s="3" t="s">
        <v>654</v>
      </c>
    </row>
    <row r="14" spans="1:5">
      <c r="A14" s="4" t="s">
        <v>662</v>
      </c>
      <c r="B14" s="5" t="n">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4:55:14Z</dcterms:created>
  <dcterms:modified xmlns:dcterms="http://purl.org/dc/terms/" xmlns:xsi="http://www.w3.org/2001/XMLSchema-instance" xsi:type="dcterms:W3CDTF">2019-05-23T14:55:14Z</dcterms:modified>
</cp:coreProperties>
</file>